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NVERTIBLE PREFERRED STOCK" sheetId="15" state="visible" r:id="rId15"/>
    <sheet xmlns:r="http://schemas.openxmlformats.org/officeDocument/2006/relationships" name="DERIVATIVE LIABILITIES" sheetId="16" state="visible" r:id="rId16"/>
    <sheet xmlns:r="http://schemas.openxmlformats.org/officeDocument/2006/relationships" name="ASSIGNMENT AND ASSUMPTION AGREE" sheetId="17" state="visible" r:id="rId17"/>
    <sheet xmlns:r="http://schemas.openxmlformats.org/officeDocument/2006/relationships" name="EQUITY PURCHASE AGREEMENT"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BACKGROUND, ORGANIZATION AND 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DERIVATIVE LIABILITIES (Tables)" sheetId="29" state="visible" r:id="rId29"/>
    <sheet xmlns:r="http://schemas.openxmlformats.org/officeDocument/2006/relationships" name="ASSIGNMENT AND ASSUMPTION AGR30" sheetId="30" state="visible" r:id="rId30"/>
    <sheet xmlns:r="http://schemas.openxmlformats.org/officeDocument/2006/relationships" name="STOCKHOLDERS DEFICIT (Tables)" sheetId="31" state="visible" r:id="rId31"/>
    <sheet xmlns:r="http://schemas.openxmlformats.org/officeDocument/2006/relationships" name="INCOME TAXES (Tables)" sheetId="32" state="visible" r:id="rId32"/>
    <sheet xmlns:r="http://schemas.openxmlformats.org/officeDocument/2006/relationships" name="BACKGROUND, ORGANIZATION AND 33" sheetId="33" state="visible" r:id="rId33"/>
    <sheet xmlns:r="http://schemas.openxmlformats.org/officeDocument/2006/relationships" name="BACKGROUND, ORGANIZATION AND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GOING CONCERN (Details Narrativ" sheetId="38" state="visible" r:id="rId38"/>
    <sheet xmlns:r="http://schemas.openxmlformats.org/officeDocument/2006/relationships" name="RELATED PARTY TRANSACTIONS (Det"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REFINERY PROJECT (Details Narra" sheetId="42" state="visible" r:id="rId42"/>
    <sheet xmlns:r="http://schemas.openxmlformats.org/officeDocument/2006/relationships" name="ACCRUED EXPENSES (Details)" sheetId="43" state="visible" r:id="rId43"/>
    <sheet xmlns:r="http://schemas.openxmlformats.org/officeDocument/2006/relationships" name="NOTES PAYABLE (Details)" sheetId="44" state="visible" r:id="rId44"/>
    <sheet xmlns:r="http://schemas.openxmlformats.org/officeDocument/2006/relationships" name="NOTES PAYABLE (Details 1)" sheetId="45" state="visible" r:id="rId45"/>
    <sheet xmlns:r="http://schemas.openxmlformats.org/officeDocument/2006/relationships" name="NOTES PAYABLE (Details 2)" sheetId="46" state="visible" r:id="rId46"/>
    <sheet xmlns:r="http://schemas.openxmlformats.org/officeDocument/2006/relationships" name="NOTES PAYABLE (Details 3)" sheetId="47" state="visible" r:id="rId47"/>
    <sheet xmlns:r="http://schemas.openxmlformats.org/officeDocument/2006/relationships" name="NOTES PAYABLE (Details Narrativ" sheetId="48" state="visible" r:id="rId48"/>
    <sheet xmlns:r="http://schemas.openxmlformats.org/officeDocument/2006/relationships" name="CONVERTIBLE PREFERRED STOCK (De" sheetId="49" state="visible" r:id="rId49"/>
    <sheet xmlns:r="http://schemas.openxmlformats.org/officeDocument/2006/relationships" name="DERIVATIVE LIABILITIES (Details" sheetId="50" state="visible" r:id="rId50"/>
    <sheet xmlns:r="http://schemas.openxmlformats.org/officeDocument/2006/relationships" name="DERIVATIVE LIABILITIES (Detai51" sheetId="51" state="visible" r:id="rId51"/>
    <sheet xmlns:r="http://schemas.openxmlformats.org/officeDocument/2006/relationships" name="ASSIGNMENT AND ASSUMPTION AGR52" sheetId="52" state="visible" r:id="rId52"/>
    <sheet xmlns:r="http://schemas.openxmlformats.org/officeDocument/2006/relationships" name="ASSIGNMENT AND ASSUMPTION AGR53" sheetId="53" state="visible" r:id="rId53"/>
    <sheet xmlns:r="http://schemas.openxmlformats.org/officeDocument/2006/relationships" name="EQUITY PURCHASE AGREEMENT (Deta" sheetId="54" state="visible" r:id="rId54"/>
    <sheet xmlns:r="http://schemas.openxmlformats.org/officeDocument/2006/relationships" name="STOCKHOLDERS_ DEFICIT (Details)" sheetId="55" state="visible" r:id="rId55"/>
    <sheet xmlns:r="http://schemas.openxmlformats.org/officeDocument/2006/relationships" name="STOCKHOLDERS_ DEFICIT (Details " sheetId="56" state="visible" r:id="rId56"/>
    <sheet xmlns:r="http://schemas.openxmlformats.org/officeDocument/2006/relationships" name="STOCKHOLDERS' DEFICIT (Details "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 xmlns:r="http://schemas.openxmlformats.org/officeDocument/2006/relationships" name="COMMITMENTS AND CONTINGENCIES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84">
  <si>
    <t>Document and Entity Information - USD ($)</t>
  </si>
  <si>
    <t>12 Months Ended</t>
  </si>
  <si>
    <t>Apr. 30, 2018</t>
  </si>
  <si>
    <t>Jul. 23, 2018</t>
  </si>
  <si>
    <t>Oct. 31, 2017</t>
  </si>
  <si>
    <t>Document And Entity Information</t>
  </si>
  <si>
    <t>Entity Registrant Name</t>
  </si>
  <si>
    <t>MMEX Resources Corp</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7</t>
  </si>
  <si>
    <t>Current assets:</t>
  </si>
  <si>
    <t>Cash</t>
  </si>
  <si>
    <t>Prepaid expenses and other current assets</t>
  </si>
  <si>
    <t xml:space="preserve"> </t>
  </si>
  <si>
    <t>Total current assets</t>
  </si>
  <si>
    <t>Property and equipment, net</t>
  </si>
  <si>
    <t>Deposit</t>
  </si>
  <si>
    <t>Total assets</t>
  </si>
  <si>
    <t>Current liabilities:</t>
  </si>
  <si>
    <t>Accounts payable</t>
  </si>
  <si>
    <t>Accrued expenses</t>
  </si>
  <si>
    <t>Accrued expenses - related party</t>
  </si>
  <si>
    <t>Notes payable, currently in default</t>
  </si>
  <si>
    <t>Convertible notes payable, currently in default, net of discount of $0 and $0 at April 30, 2018 and 2017, respectively</t>
  </si>
  <si>
    <t>Convertible notes payable, net of discount of $504,590 and $136,284 at April 30, 2018 and 2017, respectively</t>
  </si>
  <si>
    <t>Convertible preferred stock</t>
  </si>
  <si>
    <t>Derivative liabilities</t>
  </si>
  <si>
    <t>Total current liabilities</t>
  </si>
  <si>
    <t>Long-term liabilities:</t>
  </si>
  <si>
    <t>Convertible note payable, net of discount of $258,932 at April 30, 2018</t>
  </si>
  <si>
    <t>Total liabilities</t>
  </si>
  <si>
    <t>Commitments and contingencies</t>
  </si>
  <si>
    <t>Stockholders' deficit:</t>
  </si>
  <si>
    <t>Common stock payable</t>
  </si>
  <si>
    <t>Additional paid-in capital</t>
  </si>
  <si>
    <t>Non-controlling interest</t>
  </si>
  <si>
    <t>Accumulated (deficit)</t>
  </si>
  <si>
    <t>Total stockholders' deficit</t>
  </si>
  <si>
    <t>Total liabilities and stockholders' deficit</t>
  </si>
  <si>
    <t>Common Class A [Member]</t>
  </si>
  <si>
    <t>Common Stock Value</t>
  </si>
  <si>
    <t>Common Class B [Member]</t>
  </si>
  <si>
    <t>Consolidated Balance Sheets (Parenthetical) - USD ($)</t>
  </si>
  <si>
    <t>Convertible notes, net of discount currently in default</t>
  </si>
  <si>
    <t>Convertible note payable, net of discount</t>
  </si>
  <si>
    <t>Common stock, par value</t>
  </si>
  <si>
    <t>Common stock, Authorized</t>
  </si>
  <si>
    <t>Common stock, Issued</t>
  </si>
  <si>
    <t>Common stock, outstanding</t>
  </si>
  <si>
    <t>Consolidated Statements of Operations - USD ($)</t>
  </si>
  <si>
    <t>Condensed Consolidated Statements Of Operations</t>
  </si>
  <si>
    <t>Revenues</t>
  </si>
  <si>
    <t>Operating Expenses:</t>
  </si>
  <si>
    <t>General and administrative expenses</t>
  </si>
  <si>
    <t>Refinery start-up costs</t>
  </si>
  <si>
    <t>Depreciation and amortization</t>
  </si>
  <si>
    <t>Total operating expenses</t>
  </si>
  <si>
    <t>Loss from operations</t>
  </si>
  <si>
    <t>Other income (expense):</t>
  </si>
  <si>
    <t>Interest expense</t>
  </si>
  <si>
    <t>Gain (loss) on derivative liabilities</t>
  </si>
  <si>
    <t>Gain on assignment and assumption agreement</t>
  </si>
  <si>
    <t>Gain on extinguishment of debt</t>
  </si>
  <si>
    <t>Total other income (expense)</t>
  </si>
  <si>
    <t>Income (loss) before income taxes</t>
  </si>
  <si>
    <t>Provision for income taxes</t>
  </si>
  <si>
    <t>Net income (loss)</t>
  </si>
  <si>
    <t>Non-controlling interest in (income) loss of consolidated subsidiaries</t>
  </si>
  <si>
    <t>Net income (loss) attributable to the Company</t>
  </si>
  <si>
    <t>Net income (loss) per common share â€“ basic and diluted</t>
  </si>
  <si>
    <t>Weighted average number of common shares outstanding: Basic</t>
  </si>
  <si>
    <t>Weighted average number of common shares outstanding: Diluted</t>
  </si>
  <si>
    <t>Consolidated Statements of Stockholders Deficit and Members Interests - USD ($)</t>
  </si>
  <si>
    <t>Common Stock Payable</t>
  </si>
  <si>
    <t>Additional Paid-In Capital</t>
  </si>
  <si>
    <t>Non-controlling Interests</t>
  </si>
  <si>
    <t>Accumulated Deficit</t>
  </si>
  <si>
    <t>Total</t>
  </si>
  <si>
    <t>Beginning Balance, Shares at Apr. 30, 2016</t>
  </si>
  <si>
    <t>Beginning Balance, Amount at Apr. 30, 2016</t>
  </si>
  <si>
    <t>Related party debt forgiven and contributed to capital</t>
  </si>
  <si>
    <t>Shares issued for: Cash, Shares</t>
  </si>
  <si>
    <t>Shares issued for: Cash, Amount</t>
  </si>
  <si>
    <t>Common stock payable, Shares</t>
  </si>
  <si>
    <t>Common stock payable, Amount</t>
  </si>
  <si>
    <t>Conversion of convertible note payable and derivative liabilities, Shares</t>
  </si>
  <si>
    <t>Conversion of convertible note payable and derivative liabilities, Amount</t>
  </si>
  <si>
    <t>Accrued expenses, Shares</t>
  </si>
  <si>
    <t>Accrued expenses, Amount</t>
  </si>
  <si>
    <t>Accounts payable, Shares</t>
  </si>
  <si>
    <t>Accounts payable, Amount</t>
  </si>
  <si>
    <t>Services, Shares</t>
  </si>
  <si>
    <t>Services, Amount</t>
  </si>
  <si>
    <t>Interest expense, Shares</t>
  </si>
  <si>
    <t>Interest expense, Amount</t>
  </si>
  <si>
    <t>Shares issued to related party for refinery project rights, Shares</t>
  </si>
  <si>
    <t>Shares issued to related party for refinery project rights, Amount</t>
  </si>
  <si>
    <t>Cash for common stock payable</t>
  </si>
  <si>
    <t>Services for common stock payable</t>
  </si>
  <si>
    <t>Ending Balance, Shares at Apr. 30, 2017</t>
  </si>
  <si>
    <t>Ending Balance, Amount at Apr. 30, 2017</t>
  </si>
  <si>
    <t>Cashless exercise of warrants and derivative liabilities, Shares</t>
  </si>
  <si>
    <t>Cashless exercise of warrants and derivative liabilities, Amount</t>
  </si>
  <si>
    <t>Settlement of preferred stock, Shares</t>
  </si>
  <si>
    <t>Settlement of preferred stock, Amount</t>
  </si>
  <si>
    <t>Settlement of debt, Shares</t>
  </si>
  <si>
    <t>Settlement of debt, Amount</t>
  </si>
  <si>
    <t>Assignment and assumption agreement, Shares</t>
  </si>
  <si>
    <t>Assignment and assumption agreement, Amount</t>
  </si>
  <si>
    <t>Ending Balance, Shares at Apr. 30, 2018</t>
  </si>
  <si>
    <t>Ending Balance, Amount at Apr. 30, 2018</t>
  </si>
  <si>
    <t>Consolidated Statements of Cash Flows - USD ($)</t>
  </si>
  <si>
    <t>Cash flows from operating activities</t>
  </si>
  <si>
    <t>Non-controlling interest in income (loss) of consolidated subsidiaries</t>
  </si>
  <si>
    <t>Adjustments to reconcile net income (loss) to net cash used in operating activities:</t>
  </si>
  <si>
    <t>Depreciation and amortization expense</t>
  </si>
  <si>
    <t>Issuance of Class B common stock for refinery start-up costs</t>
  </si>
  <si>
    <t>Stock-based compensation</t>
  </si>
  <si>
    <t>Convertible note payable issued for commitment fee</t>
  </si>
  <si>
    <t>Interest expense added to convertible note principal</t>
  </si>
  <si>
    <t>Amortization of debt discount</t>
  </si>
  <si>
    <t>Increase in operating assets:</t>
  </si>
  <si>
    <t>Deposits</t>
  </si>
  <si>
    <t>Increase in operating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roceeds from issuance of common stock</t>
  </si>
  <si>
    <t>Proceeds from common stock payable</t>
  </si>
  <si>
    <t>Net cash provided by financing activities</t>
  </si>
  <si>
    <t>Net increase in cash</t>
  </si>
  <si>
    <t>Cash at the beginning of the year</t>
  </si>
  <si>
    <t>Cash at the end of the year</t>
  </si>
  <si>
    <t>Supplemental disclosures:</t>
  </si>
  <si>
    <t>Interest paid</t>
  </si>
  <si>
    <t>Income taxes paid</t>
  </si>
  <si>
    <t>Non-cash investing and financing activities:</t>
  </si>
  <si>
    <t>Common stock for common stock payable</t>
  </si>
  <si>
    <t>Settlement of convertible preferred stock and accrued interest for common stock</t>
  </si>
  <si>
    <t>Common stock for derivative liabilities in cashless exercise of warrants</t>
  </si>
  <si>
    <t>Common stock for accrued expenses</t>
  </si>
  <si>
    <t>Common stock for accounts payable</t>
  </si>
  <si>
    <t>Common stock issued in conversion of debt</t>
  </si>
  <si>
    <t>Settlement of convertible notes payable and accrued interest for common stock</t>
  </si>
  <si>
    <t>Derivative liabilities for debt discount</t>
  </si>
  <si>
    <t>Accrued interest payable added to convertible note principal</t>
  </si>
  <si>
    <t>Common stock payable contributed to capital</t>
  </si>
  <si>
    <t>BACKGROUND, ORGANIZATION AND BASIS OF PRESENTATION</t>
  </si>
  <si>
    <t>Notes to Financial Statements</t>
  </si>
  <si>
    <t>NOTE 1 - BACKGROUND, ORGANIZATION AND BASIS OF PRESENTATION</t>
  </si>
  <si>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Refining &amp; Transport, LLC 100% LLC Texas Subsidiary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 Pecos
Refining &amp; Transport, LLC (“Pecos Refining”) was formed in June 2017 with the Company as its sole member. Through
Pecos Refining, the Company plans to build and commence operations of a crude oil distillation unit in the Permian Basin in West
Texas. As
of April 13, 2016, the Company assigned AMC to an irrevocable trust (the “Trust”), whose beneficiaries are the existing
shareholders of MMEX. The accounts of AMC are included in the consolidated financial statements for all periods presented due
to the common ownership. AMC through the Trust controls the Hunza coal interest previously owned by MMEX. On
September 1, 2016, the Company entered into a stock assignment agreement with LatAm Services, LLC (“LatAm”), whose
members are officers and directors of the Company, pursuant to which LatAm acquired MCCH, a wholly owned subsidiary of the Company,
and MCC and CC, majority owned subsidiaries of MCCH. On September 18, 2017, the Company, the members of LatAm and William B. Short
(“Short”), an unrelated individual, entered into an Assignment and Assumption Agreement pursuant to which Short acquired
MCCH, MCC and CC from LatAm (Note 11). The accounts of MCCH, MCC and CC are included in the consolidated financial statements
through September 18, 2017 due to the common ownership of LatAm. With the acquisition of these subsidiaries by LatAm, and subsequently
by Short, MMEX has exited the Hunza coal project to focus on energy related projects under its new business plan.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SUMMARY OF SIGNIFICANT ACCOUNTING POLICIES</t>
  </si>
  <si>
    <t>NOTE 2 - SUMMARY OF SIGNIFICANT ACCOUNTING POLICIES</t>
  </si>
  <si>
    <t>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18 Total Level
1 Level
2 Level
3
Derivative
liabilities $ 996,603 $ - $ - $ 996,603
April
30, 2017 Total Level
1 Level
2 Level
3
Derivative
liabilities $ 6,610,001 $ - $ - $ 6,610,001
Revenue
Recognition We
recognize revenue in accordance with the Financial Accounting Standards Board (the “FASB”) Accounting Standards Codification
(“ASC”), Topic 605, Revenue Recognition. Accordingly, we recognize revenue when (1) persuasive evidence of an arrangement
exists; (2) the performance of service has been rendered to a customer or delivery has occurred; (3) the amount of fee to be paid
by a customer is fixed and determinable; and (4) the collectability of the fee is reasonably assured. Refinery
start-up costs Costs
incurred prior to opening the Company’s proposed crude oil refinery in Pecos County, Texas, including acquisition of refinery
rights, planning, design and permitting, are recorded as start-up costs and expensed as incurred. Advertising
and promotion All
costs associated with advertising and promoting products are expensed as incurred. No expenses were incurred for the years ended
April 30, 2018 and 2017,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warrants and convertible debt, were exercised or converted
into common stock. For the year ended April 30, 2018, potential dilutive securities included 508,447,681 shares issuable for convertible
debt. For the year ended April 30, 2017, potential dilutive shares had an anti-dilutive effect and were not included in the calculation
of diluted net loss per common share; therefore, basic net loss per share is the same as diluted net loss per share. Stock-based
compensation Pursuant
to FASB ASC 718, all share-based payments to employees, including grants of employee stock options, are recognized in the statement
of operations based on their fair values. For the fiscal years ended April 30, 2017 and 2016, the Company did not record any share
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Reclassifications Certain
amounts in the consolidated financial statements for prior year periods have been reclassified to conform with the current year
periods presentation.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5,077,288 and a total stockholders’
deficit of $1,945,922 at April 30, 2018,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Accrued
expenses (see Note 7) to related parties totaled $31,633 and $70,670 as of April 30, 2018 and April 30, 2017, respectively. On
March 4, 2017, the Company entered into an agreement with Maple Resources Corporation (“Maple Resources”), a related
party controlled by our President and CEO, to acquire all of Maple Resources’ right, title and interest in plans to build
a crude oil refinery in Pecos County, Texas. See Note 6. During
the year ended April 30, 2018, we incurred consulting fees and expense reimbursement related to the development of the refinery
project to Maple Resources totaling $123,986, of which $5,583 was included in accounts payable at April 30, 2018.</t>
  </si>
  <si>
    <t>PROPERTY AND EQUIPMENT</t>
  </si>
  <si>
    <t>NOTE 5 - PROPERTY AND EQUIPMENT</t>
  </si>
  <si>
    <t>Property
and equipment consisted of the following at April 30:
2018 2017
Office
furniture and equipment $ 13,863 $ 454
Computer
equipment and software 10,962 24,569
Less
accumulated depreciation and amortization (8,312 ) (25,023 )
16,513 -
Land
and improvements 284,756 -
$ 301,269 $ - On
July 28, 2017, the Company acquired 126 acres of land located near Fort Stockton, Texas for $67,088. This 126 acre parcel is part
of the 476 acre tract on which the Company intends to build a crude oil refinery (Note 6). The Company subsequently acquired certain
easements related to the land parcel for $16,958 and, through April 30, 2018, incurred improvement costs totaling $200,710. Depreciation
and amortization expense totaled $1,851 and $386 for the years ended April 30, 2018 and 2017, respectively.</t>
  </si>
  <si>
    <t>REFINERY PROJECT</t>
  </si>
  <si>
    <t>NOTE 6 - REFINERY PROJECT</t>
  </si>
  <si>
    <t>On
March 4, 2017, we entered into an agreement with Maple Resources Corporation (“Maple”), a related party, to acquire
all of Maple’s right, title and interest (the “Rights”) in plans to build a crude oil refinery in Pecos County,
Texas (the “Refinery Transaction”). Pursuant to the Refinery Transaction, we agreed to acquire the Rights in exchange
for the issuance of 1,500,000,000 Class B common shares. The 1,500,000,000 Class B common stock issued for the Rights were valued
at $150,000 by an independent valuation firm, with the $150,000 expensed to refinery start-up costs. 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and heavy fuel oil to be sold to other refiners. Through a separate
subsidiary, we intend to build and commence operation of a crude oil refinery (the “Large Refinery”) with up to 100,000
barrel-per-day capacity at the same location in West Texas (collectively with the Distillation Unit, the “Refinery Project”).
The Refinery Project will be built on 476 acres located 20 miles northeast of Fort Stockton, Texas. On
July 28, 2017, we acquired the 126 acre parcel of the land, which is the site for our planned Distillation Unit (Note 5), at a
purchase price of $550 per acre, or $69,249. We continue to negotiate with the seller of the property to acquire an additional
381 acre parcel, which is the site for the planned Large Refinery, at a price of $550 per acre, or approximately $210,000. We
will be required to obtain additional financing to complete this purchase. We have not yet received any financing commitment for
such purchase. On
July 31, 2017, we filed an application with the Texas Commission on Environmental Quality (“TCEQ”) to obtain an air
quality permit and obtained permit approval from the TCEQ on August 30, 2017. Accordingly, we will begin construction on the Distillation
Unit on 15 acres of our 126 acre tract as soon we receive adequate financing to do so. Completion
of the Refinery Project will require substantial equity and debt financing is subject to the receipt of required governmental
permits.</t>
  </si>
  <si>
    <t>ACCRUED EXPENSES</t>
  </si>
  <si>
    <t>NOTE 7 - ACCRUED EXPENSES</t>
  </si>
  <si>
    <t>Accrued
expenses consisted of the following at April 30:
2018 2017
Accrued
payroll $ 30,090 $ 30,090
Accrued
consulting 36,633 75,633
Accrued
interest 142,773 815,276
Lease
obligation 62,541 62,541</t>
  </si>
  <si>
    <t>NOTES PAYABLE</t>
  </si>
  <si>
    <t>NOTE 8 - NOTES PAYABLE</t>
  </si>
  <si>
    <t>Notes
Payable, Currently in Default Notes
payable, currently in default, consist of the following at April 30:
2018 2017
Note
payable to an unrelated party, maturing March 18, 2014, with interest at 10% $ 75,001 $ 75,001
Note
payable to an unrelated party, maturing July 15, 2010, with interest at 10%, extinguished pursuant toAssignment and Assumption
Agreement (Note 11) - 300,000
$ 75,001 $ 375,001 Accrued
interest payable on notes payable, currently in default, totaled $38,384 and $273,870 at April 30, 2018 and 2017, respectively. Convertible
Notes Payable, Currently in Default Convertible
notes payable, currently in default, consist of the following at April 30:
2018 2017
Note payable to
an unrelated party, maturing January 27, 2012, with interest at 25%, convertible into common shares of the Company at $3.70
per share $ 25,000 $ 25,000
Note payable to
an unrelated party, maturing December 31, 2010, with interest at 10%, convertible into common shares of the Company at $1.00
per share 50,000 50,000
Note payable to
an unrelated party, maturing March 1, 2013, with interest at 1.87% per month, convertible into common shares of the Company
at $0.20 per share, repaid in June 2017 - 120,000
Total 75,000 195,000
Less
discount - -
Total $ 75,000 $ 195,000 Effective
June 20, 2017, the Company entered into an agreement to extinguish the $120,000 convertible note payable and $119,365 accrued
interest payable through the issuance of 16,000,000 shares of the Company’s Class A common stock, recognizing a gain on
extinguishment of debt of $114,565. Accrued
interest payable on convertible notes payable, currently in default, totaled $85,991 and $190,343 at April 30, 2018 and 2017,
respectively. Current
Convertible Notes Payable Current
convertible notes payable consist of the following at April 30:
2018 2017
Note payable to
an accredited investor, maturing November 13, 2018, with interest at 12%, convertible into common shares of the Company at
a defined variable exercise price $ 111,773 $ -
Note payable to
an accredited investor, maturing January 23, 2019, with interest at 8%, convertible into common shares of the Company at a
defined variable exercise price 173,000 -
Note payable to
an accredited investor, maturing November 30, 2018, with interest at 12%, convertible into common shares of the Company at
a defined variable exercise price 83,000 -
Note payable to
an accredited investor, maturing March 14, 2019, with interest at 12%, convertible into common shares of the Company at a
defined variable exercise price 125,000 -
Note payable to
an accredited investor, maturing March 21, 2019, with interest at 8%, convertible into common shares of the Company at a defined
variable exercise price 220,000 -
Note payable to
an accredited investor, maturing March 21, 2019, with interest at 10%, convertible into common shares of the Company at a
defined variable exercise price 120,000 -
Note payable to
an accredited investor, maturing October 19, 2017, with interest at 12%, convertible into common shares of the Company at
a defined variable exercise price, extinguished pursuant to a Convertible Note Purchase and Assignment Agreement - 145,000
Total 832,773 145,000
Less discount (504,590 ) (136,284 )
Net $ 328,183 $ 8,716 Effective
April 19, 2017 the Company issued and delivered to JSJ Investments, Inc. a 12% convertible note payable to JSJ Investments, Inc.
(“JSJ”) in the principal amount of $145,000. The note was issued at a discount, resulting in the receipt of $138,000.
The Company could redeem the note at any time prior to 90 days from the issuance date at a redemption price of 120% plus accrued
interest. The redemption price thereafter increased to 125%, plus accrued interest, until the 120th day from issuance. The note
was due and payable on October 19, 2017 at a redemption price of 150% plus accrued interest. The holder of the note, at its option,
could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 The note also contained penalty provisions in the event of
default in repayment of the note (if not converted by the holder into shares of common stock) after 180 days from issuance. Pursuant
to a Convertible Note Purchase and Assignment Agreement dated October 16, 2017, Vista Capital Investments, LLC (“Vista”)
purchased from JSJ the convertible note with a principal balance of $145,000 and $8,723 accrued interest payable. No gain or loss
was recognized on this transaction. Effective
May 15, 2017, the Company issued and delivered to Eagle Equities LLC (“Eagle”)an 8% convertible redeemable note in
the principal amount of $115,000. The note was issued at a discount, resulting in the receipt of $105,000. The Company could redeem
the note at any time prior to 90 days from the issuance date at a redemption price of 125% plus accrued interest. The redemption
price thereafter increased to 135%, plus accrued interest, until the 120th day from issuance and to 150%, plus accrued interest,
until the 180th day from issuance. The note was due and payable on May 15, 2018. During the first 6 months the note is in effect,
the holder of the note, at its option, could convert the unpaid principal balance of, and accrued interest on, the note into shares
of the Company’s Class A common stock at a fixed price of $0.03 per share. Beginning the 6 month anniversary of the note,
the holder of the note, at its option, could convert the unpaid principal and accrued interest into shares of the Company’s
Class A common stock a 40% discount from the average of the three lowest trading prices during the 25 days prior to conversion.
The note also contained penalty provisions in the event of default in repayment of the note (if not converted by the holder into
shares of common stock) after 180 days from issuance. Subsequently, Eagle converted $145,000 principal and $5,306 accrued interest
payable into 21,950,098 total shares of the Company’s Class A common stock, extinguishing in full the convertible note. Effective
May 16, 2017, the Company issued and delivered to Crown Bridge Partners, LLC (“Crown Bridge”) an 8% convertible redeemable
note in the principal amount of $60,000. The note was issued at a discount, resulting in the receipt of $54,000. The note was
due and payable on May 16, 2018. The other terms of the note were identical to the terms of the May 15, 2017 convertible redeemable
note payable to Eagle described above. Subsequently, Crown Bridge converted $60,000 principal and $2,597 accrued interest payable
into 10,733,108 total shares of the Company’s Class A common stock, extinguishing in full the convertible note. Effective
May 24, 2017, the Company issued and delivered to GS Capital Partners, LLC (“GS”) an 8% convertible note in the principal
amount of $173,000. The note was issued at a discount, resulting in the receipt of $158,000. The note is due and payable on May
24, 2018. The Company can redeem the note at any time prior to 60 days from the issuance date at a redemption price of 118% plus
accrued interest. The redemption price thereafter increases to 125%, plus accrued interest, until the 120th day from issuance
and then to 133%, plus accrued interest, until the 180th day from issuance. The note cannot be prepaid after the 180th day after
issuance. GS, at its option, could convert the unpaid principal balance and accrued interest into shares of the Company’s
Class A common stock at a 40% discount from the lowest trading price during the 20 days prior to conversion. Prior to the 180th
day after issuance, the conversion price could not be less than a floor of $.03 per share of common stock. The note also contained
penalty provisions in the event of default in repayment of the note (if not converted by the holder into shares of common stock).
The Company entered into an amendment of the note with GS Capital which extended the redemption period of the note by an additional
75 days, during which period the redemption premium would be 47%. Subsequently, GS converted $173,000 principal and $8,320 accrued
interest payable into 49,811,490 total shares of the Company’s Class A common stock, extinguishing in full the convertible
note. In
connection with an Equity Purchase Agreement dated June 12, 2017 (Note 12), the Company issued to Crown Bridge, as a commitment
fee, an 8% convertible redeemable note in the principal amount of $80,000. The Company was entitled to redeem the note at a redemption
price of 125% plus accrued interest during the first 90 days after issuance. The redemption price was to increase to 135% until
the 120th day after issuance and then increase to 150% until the 180th day after issuance, after which the date the note could
not be redeemed. If the note was not redeemed or the Company was otherwise in default, Crown Bridge could convert the unpaid balance
into shares of the Company’s Class A common stock at a conversion price equal to the lesser of (i) the closing price of
the Company’s Class A common stock on the issuance date of the note or (ii) 60% of the average of the three lowest trading
prices during the 25-day period prior to the notice of conversion. Subsequently, Crown Bridge converted $80,000 principal and
$3,610 accrued interest payable into 19,834,823 total shares of the Company’s Class A common stock, extinguishing in full
the convertible note. Effective
June 30, 2017, the Company issued and delivered to JSJ a second 12% convertible note payable to JSJ in the principal amount of
$125,000. The note was issued at a discount, resulting in the receipt of $115,750 after payment of $3,000 of the fees and expenses
of the lender and its counsel. 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30, 2018. JSJ, at 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s during
the 20 days prior to conversion. The note also contains penalty provisions in the event of default in repayment of the note (if
not converted by the holder into shares of common stock) on the maturity date of March 30, 2018. The Company agreed with JSJ to
use any proceeds from draws on our prospective equity line of credit or sale of assets to first repay the note issued to JSJ in
April 2017 and second to repay the July 7, 2017 note. Subsequently, JSJ converted $125,000 principal and $8,765 accrued interest
payable into 56,667,265 total shares of the Company’s Class A common stock, extinguishing in full the convertible note. Effective
September 1, 2017, the Company issued and delivered to Auctus Fund, LLC (“Auctus”) a 12% convertible note in the principal
amount of $115,000. The Company received $105,000 of note proceeds after payment of $10,000 of fees and expenses of the lender
and its counsel. The Company can redeem the note at any time prior to 90 days from the issuance date at a redemption price of
125% plus accrued interest. The redemption price thereafter increases to 135%, plus accrued interest, until the 180th day after
issuance. Auctus, at its option, may convert the unpaid principal balance of, and accrued interest on, the note into shares of
the Company’s common stock at a price equal to the lesser of (i) the lowest trading price during the previous 25 trading
day period ending on the latest complete trading day prior to the date of the note and (ii) 55% of the average of the two lowest
trading prices for the Company’s common stock during the 25 trading day period ending on the latest complete trading day
prior to the conversion date. The note also contains penalty provisions in the event of default in repayment of the note (if not
converted by the holder into shares of common stock) on the maturity date of June 1, 2018. Subsequently, Auctus converted $115,000
principal and $7,618 accrued interest payable into 88,660,693 total shares of the Company’s Class A common stock, extinguishing
in full the convertible note. Effective
September 13, 2017, the Company issued and delivered to Power Up Lending Group Ltd (“Power Up”) a 12% convertible
note in the principal amount of $123,500. The Company received $112,500 of note proceeds after payment of $11,000 of fees and
expenses of the lender and its counsel. The Company can redeem the note at any time prior to 30 days from the issuance date at
a redemption price of 120% plus accrued interest. The redemption price thereafter increases by an additional 5% each 30 days thereafter
until the 180th day after issuance (at which date the note cannot thereafter be prepaid). Power Up, at its option, may convert
the unpaid principal balance of, and accrued interest on, the note into shares of the Company’s common stock at a price
equal to 61% of the average of the two lowest trading prices for the Company’s common stock during the 20 trading day period
ending on the latest complete trading day prior to the conversion date. The note also contains penalty provisions in the event
of default in repayment of the note (if not converted by the holder into shares of common stock) on the maturity date of June
20, 2018. Subsequently, Power Up converted $123,500 principal and $7,410 accrued interest payable into 57,906,878 total shares
of the Company’s Class A common stock, extinguishing in full the convertible note. Pursuant
to a Convertible Note Purchase and Assignment Agreement dated October 16, 2017 Vista Capital Investments, LLC (“Vista”)
purchased from JSJ the April 19, 2017 convertible note with a principal balance of $145,000 and $8,723 accrued interest payable.
The Company issued a replacement convertible note to Vista dated October 16, 2017 in the principal amount of $153,723, maturing
on April 19, 2017. No gain or loss was recognized on this transaction. A one-time 12% interest charge of $18,447 and a penalty
of $10,000 were also added to the note principal, resulting in total note principal of $182,170. Terms of the convertible note
include certain penalties for additional principal and changes in conversion prices when the trading price of the Company’s
common stock decreases to defined levels. Vista, at its option, could convert the unpaid principal balance of, and accrued interest
on, the note into shares of the Company’s common stock at a 40% discount from the lowest trading price during the 20 days
prior to conversion. The Company could prepay the note at a 45% redemption premium during the first 90 days after issuance. Subsequently,
Vista converted $182,170 principal into 33,836,872 total shares of the Company’s Class A common stock, extinguishing in
full the convertible note. Effective
November 13, 2017, the Company issued and delivered to Power Up a second 8% convertible note in the principal amount of $111,773.
The note was issued at a discount, resulting in the Company’s receipt of $97,000 after payment of $3,000 of the fees and
expenses of the lender and its counsel. Power Up, at its option, may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
The Company may prepay the note at a 18% redemption premium during the first 60 days after issuance, increasing to 25% after 120
days from issuance and 33% after 180 days from issuance. The note also contains penalty provisions in the event of our default
in repayment of the note (if not converted by the holder into shares of common stock) on the maturity date of November 14, 2018.
The note had a principal balance of $111,773 as of April 30, 2018. Effective
January 19, 2018, the Company issued and delivered to GS a second 8% convertible note in the principal amount of $173,000. The
note was issued at a discount, resulting in the Company’s receipt of $150,000 after payment of $8,000 of the fees and expenses
of the lender and its counsel. GS, at its option, may convert the unpaid principal balance of, and accrued interest on, the note
into shares of common stock (i) during the first 180 days, at a price of $.03 per share of common stock and (ii) thereafter at
a 40% discount from the average of the three lowest trading price during the 25 days prior to conversion. The note matures on
January 23, 2019. The Company may redeem the note at redemption prices ranging from 118% to 133% during the first 180 days after
issuance. The note had a principal balance of $173,000 as of April 30, 2018. Effective
February 16, 2018, the Company issued and delivered to Power Up a third convertible note in the principal amount of $83,000. The
note bears interest at an annual rate of 12% and the Company received proceeds of $80,000 after payment of $3,000 of the fees
and expenses of the lender and its counsel. Power Up, at its option beginning August 15, 2018, may convert the unpaid principal
balance of, and accrued interest on, the note into shares of the Company’s common stock at a 39% discount from the average
of the two lowest trading price during the 20 days prior to conversion. The Company may prepay the note at a 20% redemption premium
during the first 30 days after issuance, increasing to 25% after 30 days from issuance, 33% after 60 days from issuance, 35% after
90 days from issuance, 40% after 120 days from issuance and 45% after 150 days from issuance. After the expiration of 180 days
after issuance, the Company has no right of prepayment. The note also contains penalty provisions in the event of our default
in repayment of the note (if not converted by the holder into shares of common stock) on the maturity date of November 30, 2018.
The note had a principal balance of $83,000 as of April 30, 2018. Effective
March 14, 2018, the Company issued and delivered to JSJ a third 12% convertible note payable to JSJ in the principal amount of
$125,000. The note was issued at a discount, resulting in the Company’s receipt of $115,750 after payment of $3,000 of the
fees and expenses of the lender and its counsel. 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 JSJ, at 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 during the 20 days prior to conversion. The note also contains penalty provisions in the event of default in repayment of
the note (if not converted by the holder into shares of common stock) on the maturity date of March 14, 2019. The note had a principal
balance of $125,000 as of April 30, 2018. Effective
March 21, 2018, the Company issued and delivered to Auctus a second convertible note in the principal amount of $220,000 and bearing
interest at 8%. The Company received $202,000 of note proceeds after payment of $18,000 of the fees and expenses of the lender
and its counsel. 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lass A common stock at a price of no lower than $0.03 per share of common stock until the 180th day after issuance and thereafter
at a 45% discount from the average of the two lowest trading prices during the 25 days prior to conversion. The note also contains
penalty provisions in the event of default in repayment of the note (if not converted by the holder into shares of common stock)
on the maturity date of March 21, 2019. The note had a principal balance of $220,000 as of April 30, 2018. Effective
March 21, 2018, the Company issued and delivered to One44 Capital LLC (“One44”) a 10% convertible note in the principal
amount of $120,000. The Company received $114,000 of note proceeds after payment of $6,000 of the fees and expenses of the lender
and its counsel. The Company can redeem the note at any time prior to 60 days from the issuance date at a redemption price of
130% of principal and accrued interest. The redemption price thereafter increases to 140% of principal and accrued interest, after
60 days until 120 days from the issuance date and 145% of principal and accrued interest after 120 days until the 180 days after
issuance. One44, at its option, may convert the unpaid principal balance and accrued interest into shares of the Company’s
Class A common stock at a 40% discount from the lowest trading price during the prior 20 trading days including the day the notice
of conversion is received by the Company, with a floor of $0.03 per share until the 180th day after issuance. The note also contains
penalty provisions in the event of default in repayment of the note (if not converted by the holder into shares of common stock)
on the maturity date of March 21, 2019. The note had a principal balance of $120,000 as of April 30, 2018. Long-Term
Convertible Notes Payable Long-term
convertible notes payable consist of the following at April 30, 2018:
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 183,580
Advance dated December
14, 2017, maturing December 14, 2019 123,200
Advance dated February
28, 2018, maturing February 28, 2020 54,520
Total 361,300
Less
discount 258,932
Total $ 102,368 The
long-term convertible notes payable at April 30, 2018 are comprised of three advances under a long-term convertible note to Vista.
Effective October 19, 2017, the Company issued and delivered to Vista a convertible note in the original maximum principal amount
of $550,000 (consisting of an initial advance of $165,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The
initial advance was issued at a discount, resulting in the receipt of $160,000, net of legal fees paid of $5,000. The Company
paid $65,000 of proceeds to JSJ as a prepayment penalty for the first JSJ note purchased by Vista. In addition, an original issue
discount of $16,500 and a one-time 12% interest charge of $21,780 was added to the note principal at inception and a $10,000 penalty
was added to note principal in December 2017, resulting in total principal of $213,280. Through April 30, 2018, Vista converted
principal of $29,700 into 16,500,000 total Class A common shares, resulting in a principal balance of $183,580 as of April 30,
2018. On
December 14, 2017, the Company received proceeds of $100,000 from a second advance under the Vista long-term convertible note.
An original issue discount of $10,000 and a one-time 12% interest charge of $13,200 was added to the note principal, resulting
in total principal of $123,200, which balance was outstanding as of April 30, 2018. On
February 28, 2018, the Company received proceeds of $232,500, net of legal fees paid of $2,500, from a third advance under the
Vista long-term convertible note. An original issue discount of $23,500 and a one-time 12% interest charge of $31,020 was added
to the note principal, resulting in total principal of $289,520. Through April 30, 2018, Vista converted principal of $235,000
into 144,739,169 total Class A common shares, resulting in a principal balance of $54,520 as of April 30, 2018. As
of April 30, 2018, total principal balance under the Vista long-term convertible note was $361,300 with a total debt discount
of $258,932, resulting in a net balance of $102,368. Accrued
interest payable on convertible notes payable totaled $24,805 and $524 at April 30, 2018 and 2017, respectively. The
Company has identified the conversion feature of its convertible notes payable as a derivative and estimated the fair value of
the derivative using a multinomial lattice model simulation and assuming the existence of a tainted equity environment (see Note
10).</t>
  </si>
  <si>
    <t>CONVERTIBLE PREFERRED STOCK</t>
  </si>
  <si>
    <t>NOTE 9 - CONVERTIBLE PREFERRED STOCK</t>
  </si>
  <si>
    <t>As
of April 30, 2017, the Company had $137,500 face value of Armadillo Mining Corporation preferred stock issued in June 2011 to
two unrelated parties, with accrued dividends payable of $350,539. The preferred stock carried a 25% cumulative dividend and had
a mandatory redemption feature on December 31, 2011 at a price of $1.25 per share. Effective
June 19, 2017, the Company entered into agreements with the holders of the outstanding convertible preferred stock pursuant to
which $137,500 principal, $359,957 accrued dividends payable and $5,614 derivative liabilities were extinguished through the issuance
of a total of 24,750,000 shares of the Company’s Class A common stock, recognizing a gain on extinguishment of debt of $302,595. In
connection with the settlement of the preferred stock on June 19, 2017, the Company issued 11,250,000 shares of its Class A common
stock to a non-related consultant. The shares were valued at $91,125, based on the closing market price of the stock on the date
of issuance, and included in general and administrative expenses.</t>
  </si>
  <si>
    <t>DERIVATIVE LIABILITIES</t>
  </si>
  <si>
    <t>NOTE 10 - DERIVATIVE LIABILITIES</t>
  </si>
  <si>
    <t>In
a series of subscription agreements, the Company issued warrants that contain certain anti-dilution provisions that have been
identified as derivatives. In addition, the Company identified the conversion feature of certain convertible notes payable and
convertible preferred stock as derivatives. As of April 30, 2018, the number of warrants or common shares to be issued under these
agreements is indeterminate; therefore, the Company concluded that the equity environment is tainted and all additional warrant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18 and 2017, we had the following activity in our derivative liabilities:
Convertible Preferred
Warrants Notes Stock Total
Balance,
April 30, 2016 $ 395,619 $ - $ - $ 395,619
New
issuances of debt - 208,782 - 208,782
Note
conversions - (100,127 ) - (100,127 )
Change
in fair value of derivative liabilities 5,904,051 196,020 5,656 6,105,727
Balance,
April 30, 2017 6,299,670 304,675 5,656 6,610,001
New
issuances of debt - 1,927,676 - 1,927,676
Debt
conversions and warrant exercises (1,906,006 ) (1,024,983 ) (5,614 ) (2,936,603 )
Change
in fair value of derivative liabilities (4,302,892 ) (301,537 ) (42 ) (4,604,471 )
Balance,
April 30, 2018 $ 90,772 $ 905,831 $ - $ 996,603 Key
inputs and assumptions used in valuing the Company’s derivative liabilities as of April 30, 2018 are as follows:
· Stock
prices on all measurement dates were based on the fair market value
· Risk-free
interest rate of 1.47%
· The
probability of future financing was estimated at 100%
· Computed
volatility ranging from 139% to 147% These
inputs are subject to significant changes from period to period and to management's judgment; therefore, the estimated fair value
of the derivative liabilities will fluctuate from period to period, and the fluctuation may be material.</t>
  </si>
  <si>
    <t>ASSIGNMENT AND ASSUMPTION AGREEMENT</t>
  </si>
  <si>
    <t>NOTE 11 - ASSIGNMENT AND ASSUMPTION AGREEMENT</t>
  </si>
  <si>
    <t>On
September 1, 2016, the Company entered into a stock assignment agreement with LatAm Services, LLC (“LatAm”), whose
members are officers and directors of the Company, pursuant to which LatAm acquired MCCH, a wholly owned subsidiary of the Company,
and MCC and CC, majority owned subsidiaries of MCCH (see Note 1). On September 18, 2017, the Company, the members of LatAm and
William B. Short (“Short”), an unrelated individual, entered into an Assignment and Assumption Agreement pursuant
to which Short acquired the member interests in LatAm, thereby acquiring all the assets and assuming all the liabilities of MCCH,
MCC and CC. Prior to the Assignment and Assumption Agreement with Short on September 18, 2017, the accounts of MCCH, MCC and CC
were consolidated with those of the Company and its other subsidiaries. The
following is a summary of the accounts purchased or assumed by Short (there was no book value to the assets):
Liabilities
assumed:
Accounts
payable $ 95,655
Accrued
expenses 254,575
Note
payable, currently in default 300,000
Total
liabilities assumed 650,230
Additional
paid- in capital 550,041
Total 1,200,271
Value
of common shares issued (110,000 )
Gain $ 1,090,271 Short
agreed to assume all liabilities and hold the Company harmless from any and all liabilities (contingent or otherwise). In consideration
therefor, the Company issued Short 10,000,000 shares of its Class A common stock, valued at $110,000, or $0.011 per share, equal
to the market value of the stock on the date of the agreement, which amount was recorded as reduction in the gain recognized.
With the acquisition of these subsidiaries by LatAm and subsequently by Short, MMEX has exited the Hunza coal project to focus
on energy related projects under its new business plan.</t>
  </si>
  <si>
    <t>EQUITY PURCHASE AGREEMENT</t>
  </si>
  <si>
    <t>NOTE 12 - EQUITY PURCHASE AGREEMENT</t>
  </si>
  <si>
    <t>On
June 12, 2017, the Company entered into an Equity Purchase Agreement with Crown Bridge. Pursuant to the terms of the Equity Purchase
Agreement, Crown Bridge committed to purchase up to $3,000,000 of our common stock for a period of up to 24 months commencing
upon the effectiveness of a registration statement covering the resale of shares issuable to Crown Bridge under the Equity Purchase
Agreement. The Equity Purchase Agreement allowed the Company to deliver a put notice to Crown Bridge stating the dollar amount
of common stock that it intends to sell to Crown Bridge on the date specified in the put notice. 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On
February 14, 2018, March 19, 2018 and April 2, 2018, the Company delivered put notices to Crown Bridge pursuant to the Equity
Purchase Agreement. A total of 130,095,970 Class A common shares were issued to Crown Bridge for total net cash proceeds of $284,371.
A fourth put notice, dated April 6, 2018, was delivered to Crown Bridge for 98,947,321 Class A common shares that has not yet
been funded but which Crown Bridge has covenanted to fulfill. The Company’s right to deliver further put notices under the
Equity Purchase Agreement was terminated on April 10, 2018, when the listing of our Class A common stock was moved to the OTC
Pink.</t>
  </si>
  <si>
    <t>STOCKHOLDERS DEFICIT</t>
  </si>
  <si>
    <t>NOTE 13 - STOCKHOLDERS DEFICIT</t>
  </si>
  <si>
    <t>Authorized
Shares On
March 31, 2017, the Company amended its articles of incorporation to provide for an increase in the authorized shares of common
stock from 3,000,000,000 to 5,000,000,000 shares. In addition, the articles of incorporation were amended to provide for two classes
of common shares: (i) Class A Shares, having one vote per share, and (ii) Class B Shares, with 10 votes per share. All of the
currently outstanding shares of common stock were reclassified as Class A Shares, except that the common shares issued in the
refinery transaction discussed in Note 6 were classified as Class B Shares. Other than the provisions of the voting rights, the
two classes of shares of common stock will have equal terms and conditions. On
January 26, 2018, shareholders owning in excess of 50.1% of the outstanding shares of voting common stock of the Company executed
a written consent approving an amendment to Article IV of the Amended and Restated Articles of Incorporation of the Company to
increase the number of authorized shares of Class A Common Stock of the Company to 12,000,000,000 shares. The effective date of
such consent, and the related filing of the amendment with the Secretary of State of Nevada, was February 16, 2018. Stock
Issuances During
the year ended April 30, 2018, the Company issued a total of 1,139,820,667 shares of its Class A common stock: 130,095,970 shares
for cash of $284,371 pursuant to an Equity Purchase Agreement (Note 12); 62,846,918 shares for common stock payable of $307,978;
40,042,795 shares for services valued at $320,693; 440,000 shares valued at $4,400 in payment of accrued expenses of $44,000 resulting
in a gain on extinguishment of debt of $39,600; 355,004,588 shares valued at $1,906,006 in the cashless exercise of warrants and
extinguishment of derivative liabilities of $1,906,006; 24,750,000 shares valued at $200,476 in the extinguishment of preferred
stock of $137,500, accrued interest payable of $359,957 and derivative liabilities of $5,614 resulting in a gain on extinguishment
of debt of $302,595; 16,000,000 shares valued at $124,800 in the extinguishment of a convertible note payable of $120,000 and
accrued interest payable of $119,365 resulting in a gain on extinguishment of debt of $114,565; 10,000,000 shares valued at $110,000
pursuant to an Assignment and Assumption Agreement (Note 11) and 500,640,396 shares valued at $2,373,662 in conversion of convertible
notes principal of $1,238,371, accrued interest payable of $43,687, derivative liabilities of $1,024,983, fees of $750 and loss
on conversion of $65,871. During
the year ended April 30, 2017, the Company issued a total of 807,184,154 shares of its Class A common stock: 39,394,400 shares
for cash of $76,369; 236,784,319 shares for common stock payable of $3,064,332; 489,000,000 shares valued at $184,909 in conversion
of a convertible note payable and reduction in related derivative liabilities; 2,082,190 shares valued at $416 for accrued expenses;
28,625,000 valued at $5,725 for accounts payable; 4,298,245 shares valued at $98,535 for services and 7,000,000 shares valued
at $34,300 for interest expense. As
further discussed in Note 6, on March 4, 2017, the Company entered into an agreement with Maple Resources, a related party, to
acquire all of Maple Resource’s right, title and interest in plans (the “Rights”) to build a crude oil refinery
in Pecos County, Texas. The Company issued 1,500,000,000 Class B common shares to Maple to acquire the rights. The shares were
valued at $150,000 by an independent valuation firm, with the $150,000 expensed to refinery start-up costs. Stock
Options On
March 7, 2012, the Company issued a total of 2,000,000 stock options exercisable at $0.35 per share for a period of ten years
from the date of grant. Effective June 1, 2017, the holders of the options surrendered them to the Company and the options were
cancelled. The
Company did not grant any stock options during the years ended April 30, 2018 and 2017. A
summary of stock option activity during the years ended April 30, 2018 and 2017 is presented below:
Shares Weighted
Average Exercise
Price Weighted
Average Remaining
Contractual Life (Years)
Outstanding,
April 30, 2016 2,000,000 $ 0.35 5.85
Granted - -
Canceled
/ Expired - -
Exercised - -
Outstanding,
April 30, 2017 2,000,000 $ 0.35 4.85
Granted - -
Canceled
/ Expired (2,000,000 ) $ 0.35
Exercised - -
Outstanding,
April 30, 2018 - $ - - Warrants The
Company has issued warrant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0). A
summary of warrant activity during the years ended April 30, 2018 and 2017 is presented below:
Shares Weighted
Average Exercise
Price Weighted
Average Remaining
Contractual Life (Years)
Outstanding,
April 30, 2016 11,522,170 $ 0.01 5.91
Granted 383,739,041 $ 0.01
Canceled
/ Expired - -
Exercised - -
Outstanding
and exercisable, April 30, 2017 395,261,211 $ 0.01 4.91
Granted 30,689,567 $ 0.01
Canceled
/ Expired (210,000 ) $ 0.01
Exercised (353,360,492 ) $ 0.01
Outstanding
and exercisable, April 30, 2018 72,380,286 $ 0.01 3.90 The
warrant shares granted during the year ended April 30, 2018 are comprised of warrant shares issued to warrant holders pursuant
to anti-dilution provisions. The
353,359,992 warrant shares exercised were pursuant to the cashless exercise of warrants and extinguishment of derivative liabilities
of $1,906,006. Common
Stock Reserved At
April 30, 2018, 72,380,286 shares of the Company’s Class A common stock were reserved for issuance of outstanding warrants
and 3,682,901,563 shares of the Company’s Class A common stock were reserved for convertible notes payable.</t>
  </si>
  <si>
    <t>INCOME TAXES</t>
  </si>
  <si>
    <t>NOTE 14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10,800,000 as
of April 30, 2018 that will be offset against future taxable income. The available net operating loss carry forwards expire in
various years through 2038.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18 2017
Deferred
tax asset:
Net
operating loss carryforward $ 3,915,943 $ 3,373,482
Valuation
allowance (3,915,943 ) (3,373,482 )
Total $ - $ - The
components of income tax expense are as follows for the years ended April 30:
2018 2017
Change
in net operating loss benefit $ 542,461 $ 217,716
Change
in valuation allowance (542,461 ) (217,716 )
Total $ - $ - </t>
  </si>
  <si>
    <t>COMMITMENTS AND CONTINGENCIES</t>
  </si>
  <si>
    <t>NOTE 15 - COMMITMENTS AND CONTINGENCIES</t>
  </si>
  <si>
    <t>Legal There
were no legal proceedings against the Company. Completion
of Land Purchase As
discussed in Note 6, on July 28, 2017, we acquired the 126 acre parcel of the land, which is the site for our planned Distillation
Unit, and negotiations are underway with the seller of the property to acquire an additional 381 acre parcel, which is the site
for the planned Large Refinery, at a price of $550 per acre, or approximately $210,000. We will be required to obtain additional
financing to complete this purchase. We have not yet received any financing commitment for such purchase.</t>
  </si>
  <si>
    <t>SUBSEQUENT EVENTS</t>
  </si>
  <si>
    <t>NOTE 16 - SUBSEQUENT EVENTS</t>
  </si>
  <si>
    <t>In
accordance with ASC 855-10, all subsequent events have been reported through the filing date as set forth below. Effective
May 1, 2018, the Company issued and delivered to Power Up a fourth 12% convertible note in the principal amount of $78,000. After
deducting $3,000 of lender expenses, the financing provided $65,000 of net proceeds to us. The holder of the note, at its option,
may convert the unpaid principal balance of, and accrued interest on, the note into shares of common stock at a 39% discount from
the average of the two lowest trading price during the 20 days prior to conversion. The Company may prepay the note at a 20% redemption
premium during the first 30 days after issuance, increasing in 5% increments each 30 day period thereafter until 180 days from
issuance, after which the note may not be prepaid. The note also contains penalty provisions in the event of our default in repayment
of the note (if not converted by the holder into shares of common stock) on the maturity date of February 15, 2019. Effective
July 10, 2018, the Company issued and delivered to Power Up a fifth 12% convertible note in the principal amount of $68,000. After
deducting $3,000 of lender expenses, the financing provided $75,000 of net proceeds to us. The holder of the note,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 The note also contains penalty provisions in the event of our default
in repayment of the note (if not converted by the holder into shares of common stock) on the maturity date of February 15, 2019. Subsequent
to April 30, 2018, the Company issued a total of 179,446,498 shares of its Class A common stock: 7,565,255 shares for compensation
valued at $29,078 and a total of 171,881,243 shares in consideration for the conversion of note payable principal totaling $245,069
and accrued interest payable of $4,032.</t>
  </si>
  <si>
    <t>SUMMARY OF SIGNIFICANT ACCOUNTING (POLICIES)</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18 Total Level
1 Level
2 Level
3
Derivative
liabilities $ 996,603 $ - $ - $ 996,603
April
30, 2017 Total Level
1 Level
2 Level
3
Derivative
liabilities $ 6,610,001 $ - $ - $ 6,610,001 </t>
  </si>
  <si>
    <t>Revenue Recognition</t>
  </si>
  <si>
    <t>We
recognize revenue in accordance with the Financial Accounting Standards Board (the “FASB”) Accounting Standards Codification
(“ASC”), Topic 605, Revenue Recognition. Accordingly, we recognize revenue when (1) persuasive evidence of an arrangement
exists; (2) the performance of service has been rendered to a customer or delivery has occurred; (3) the amount of fee to be paid
by a customer is fixed and determinable; and (4) the collectability of the fee is reasonably assured.</t>
  </si>
  <si>
    <t>Refinery startup costs</t>
  </si>
  <si>
    <t>Costs
incurred prior to opening the Company’s proposed crude oil refinery in Pecos County, Texas, including acquisition of refinery
rights, planning, design and permitting, are recorded as start-up costs and expensed as incurred.</t>
  </si>
  <si>
    <t>Advertising and promotion</t>
  </si>
  <si>
    <t>All
costs associated with advertising and promoting products are expensed as incurred. No expenses were incurred for the years ended
April 30, 2018 and 2017,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warrants and convertible debt, were exercised or converted
into common stock. For the year ended April 30, 2018, potential dilutive securities included 508,447,681 shares issuable for convertible
debt. For the year ended April 30, 2017, potential dilutive shares had an anti-dilutive effect and were not included in the calculation
of diluted net loss per common share; therefore, basic net loss per share is the same as diluted net loss per share.</t>
  </si>
  <si>
    <t>Pursuant
to FASB ASC 718, all share-based payments to employees, including grants of employee stock options, are recognized in the statement
of operations based on their fair values. For the fiscal years ended April 30, 2017 and 2016, the Company did not record any share
based compensation to employees.</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Uncertain tax positions</t>
  </si>
  <si>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si>
  <si>
    <t>Reclassifications</t>
  </si>
  <si>
    <t>Certain
amounts in the consolidated financial statements for prior year periods have been reclassified to conform with the current year
periods presentation.</t>
  </si>
  <si>
    <t>Recently issu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Background Organization And Basis Of Presentation Tables</t>
  </si>
  <si>
    <t>Entity operational details</t>
  </si>
  <si>
    <t>Name
of Entity % Form
of Entity State
of Incorporation Relationship
MMEX
Resources Corporation (“MMEX”) - Corporation Nevada Parent
Pecos
Refining &amp; Transport, LLC 100% LLC Texas Subsidiary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t>
  </si>
  <si>
    <t>SUMMARY OF SIGNIFICANT ACCOUNTING POLICIES (Tables)</t>
  </si>
  <si>
    <t>Summary Of Significant Accounting Policies Tables</t>
  </si>
  <si>
    <t>Estimated useful life of the related asset</t>
  </si>
  <si>
    <t>Office
furniture and equipment 10
years
Computer
equipment and software 5
years</t>
  </si>
  <si>
    <t>Summary of derivative liabilities</t>
  </si>
  <si>
    <t xml:space="preserve">April
30, 2018 Total Level
1 Level
2 Level
3
Derivative
liabilities $ 996,603 $ - $ - $ 996,603
April
30, 2017 Total Level
1 Level
2 Level
3
Derivative
liabilities $ 6,610,001 $ - $ - $ 6,610,001 </t>
  </si>
  <si>
    <t>PROPERTY AND EQUIPMENT (Tables)</t>
  </si>
  <si>
    <t>Property And Equipment Tables</t>
  </si>
  <si>
    <t>Property and Equipment</t>
  </si>
  <si>
    <t xml:space="preserve">2018 2017
Office
furniture and equipment $ 13,863 $ 454
Computer
equipment and software 10,962 24,569
Less
accumulated depreciation and amortization (8,312 ) (25,023 )
16,513 -
Land
and improvements 284,756 -
$ 301,269 $ - </t>
  </si>
  <si>
    <t>ACCRUED EXPENSES (Tables)</t>
  </si>
  <si>
    <t>Accrued Expenses Tables</t>
  </si>
  <si>
    <t xml:space="preserve">2018 2017
Accrued
payroll $ 30,090 $ 30,090
Accrued
consulting 36,633 75,633
Accrued
interest 142,773 815,276
Lease
obligation 62,541 62,541
$ 272,037 $ 983,540 </t>
  </si>
  <si>
    <t>NOTES PAYABLE (Tables)</t>
  </si>
  <si>
    <t xml:space="preserve">2018 2017
Note
payable to an unrelated party, maturing March 18, 2014, with interest at 10% $ 75,001 $ 75,001
Note
payable to an unrelated party, maturing July 15, 2010, with interest at 10%, extinguished pursuant toAssignment and Assumption
Agreement (Note 11) - 300,000
$ 75,001 $ 375,001 </t>
  </si>
  <si>
    <t>Convertible notes payable, currently in default</t>
  </si>
  <si>
    <t xml:space="preserve">2018 2017
Note payable to
an unrelated party, maturing January 27, 2012, with interest at 25%, convertible into common shares of the Company at $3.70
per share $ 25,000 $ 25,000
Note payable to
an unrelated party, maturing December 31, 2010, with interest at 10%, convertible into common shares of the Company at $1.00
per share 50,000 50,000
Note payable to
an unrelated party, maturing March 1, 2013, with interest at 1.87% per month, convertible into common shares of the Company
at $0.20 per share, repaid in June 2017 - 120,000
Total 75,000 195,000
Less
discount - -
Total $ 75,000 $ 195,000 </t>
  </si>
  <si>
    <t>Long Term Convertible Notes Payable [Member]</t>
  </si>
  <si>
    <t>Long-term convertible notes payable</t>
  </si>
  <si>
    <t xml:space="preserve">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 183,580
Advance dated December
14, 2017, maturing December 14, 2019 123,200
Advance dated February
28, 2018, maturing February 28, 2020 54,520
Total 361,300
Less
discount 258,932
Total $ 102,368 </t>
  </si>
  <si>
    <t>Convertible Notes [Member]</t>
  </si>
  <si>
    <t xml:space="preserve">2018 2017
Note payable to
an accredited investor, maturing November 13, 2018, with interest at 12%, convertible into common shares of the Company at
a defined variable exercise price $ 111,773 $ -
Note payable to
an accredited investor, maturing January 23, 2019, with interest at 8%, convertible into common shares of the Company at a
defined variable exercise price 173,000 -
Note payable to
an accredited investor, maturing November 30, 2018, with interest at 12%, convertible into common shares of the Company at
a defined variable exercise price 83,000 -
Note payable to
an accredited investor, maturing March 14, 2019, with interest at 12%, convertible into common shares of the Company at a
defined variable exercise price 125,000 -
Note payable to
an accredited investor, maturing March 21, 2019, with interest at 8%, convertible into common shares of the Company at a defined
variable exercise price 220,000 -
Note payable to
an accredited investor, maturing March 21, 2019, with interest at 10%, convertible into common shares of the Company at a
defined variable exercise price 120,000 -
Note payable to
an accredited investor, maturing October 19, 2017, with interest at 12%, convertible into common shares of the Company at
a defined variable exercise price, extinguished pursuant to a Convertible Note Purchase and Assignment Agreement - 145,000
Total 832,773 145,000
Less discount (504,590 ) (136,284 )
Net $ 328,183 $ 8,716 </t>
  </si>
  <si>
    <t>DERIVATIVE LIABILITIES (Tables)</t>
  </si>
  <si>
    <t>Derivative Liabilities</t>
  </si>
  <si>
    <t xml:space="preserve">Convertible Preferred
Warrants Notes Stock Total
Balance,
April 30, 2016 $ 395,619 $ - $ - $ 395,619
New
issuances of debt - 208,782 - 208,782
Note
conversions - (100,127 ) - (100,127 )
Change
in fair value of derivative liabilities 5,904,051 196,020 5,656 6,105,727
Balance,
April 30, 2017 6,299,670 304,675 5,656 6,610,001
New
issuances of debt - 1,927,676 - 1,927,676
Debt
conversions and warrant exercises (1,906,006 ) (1,024,983 ) (5,614 ) (2,936,603 )
Change
in fair value of derivative liabilities (4,302,892 ) (301,537 ) (42 ) (4,604,471 )
Balance,
April 30, 2018 $ 90,772 $ 905,831 $ - $ 996,603 </t>
  </si>
  <si>
    <t>ASSIGNMENT AND ASSUMPTION AGREEMENT (Tables)</t>
  </si>
  <si>
    <t>Assignment And Assumption Agreement</t>
  </si>
  <si>
    <t>Schedule of liabilities assumed</t>
  </si>
  <si>
    <t xml:space="preserve">Liabilities
assumed:
Accounts
payable $ 95,655
Accrued
expenses 254,575
Note
payable, currently in default 300,000
Total
liabilities assumed 650,230
Additional
paid- in capital 550,041
Total 1,200,271
Value
of common shares issued (110,000 )
Gain $ 1,090,271 </t>
  </si>
  <si>
    <t>STOCKHOLDERS DEFICIT (Tables)</t>
  </si>
  <si>
    <t>Changes In Stockholders Equity Deficit Tables</t>
  </si>
  <si>
    <t>Summary of stock option activity</t>
  </si>
  <si>
    <t xml:space="preserve">Shares Weighted
Average Exercise
Price Weighted
Average Remaining
Contractual Life (Years)
Outstanding,
April 30, 2016 2,000,000 $ 0.35 5.85
Granted - -
Canceled
/ Expired - -
Exercised - -
Outstanding,
April 30, 2017 2,000,000 $ 0.35 4.85
Granted - -
Canceled
/ Expired (2,000,000 ) $ 0.35
Exercised - -
Outstanding,
April 30, 2018 - $ - - </t>
  </si>
  <si>
    <t>Summary of warrant activity</t>
  </si>
  <si>
    <t xml:space="preserve">Shares Weighted
Average Exercise
Price Weighted
Average Remaining
Contractual Life (Years)
Outstanding,
April 30, 2016 11,522,170 $ 0.01 5.91
Granted 383,739,041 $ 0.01
Canceled
/ Expired - -
Exercised - -
Outstanding
and exercisable, April 30, 2017 395,261,211 $ 0.01 4.91
Granted 30,689,567 $ 0.01
Canceled
/ Expired (210,000 ) $ 0.01
Exercised (353,360,492 ) $ 0.01
Outstanding
and exercisable, April 30, 2018 72,380,286 $ 0.01 3.90 </t>
  </si>
  <si>
    <t>INCOME TAXES (Tables)</t>
  </si>
  <si>
    <t>Income Taxes</t>
  </si>
  <si>
    <t>Summary of deferred tax asset</t>
  </si>
  <si>
    <t xml:space="preserve">2018 2017
Deferred
tax asset:
Net
operating loss carryforward $ 3,915,943 $ 3,373,482
Valuation
allowance (3,915,943 ) (3,373,482 )
Total $ - $ - </t>
  </si>
  <si>
    <t>Summary of components of income tax</t>
  </si>
  <si>
    <t xml:space="preserve">2018 2017
Change
in net operating loss benefit $ 542,461 $ 217,716
Change
in valuation allowance (542,461 ) (217,716 )
Total $ - $ - </t>
  </si>
  <si>
    <t>BACKGROUND, ORGANIZATION AND BASIS OF PRESENTATION (Details)</t>
  </si>
  <si>
    <t>State of Incorporation</t>
  </si>
  <si>
    <t xml:space="preserve">Nevada </t>
  </si>
  <si>
    <t>Mmex Resources Corporation [Member]</t>
  </si>
  <si>
    <t>Ownership Percentage</t>
  </si>
  <si>
    <t>Form of Entity</t>
  </si>
  <si>
    <t>Corporation</t>
  </si>
  <si>
    <t>Nevada</t>
  </si>
  <si>
    <t>Relationship</t>
  </si>
  <si>
    <t>Parent</t>
  </si>
  <si>
    <t>Pecos Refining &amp; Transport, LLC [Member]</t>
  </si>
  <si>
    <t>100.00%</t>
  </si>
  <si>
    <t>LLC</t>
  </si>
  <si>
    <t>Texas</t>
  </si>
  <si>
    <t>Subsidiary</t>
  </si>
  <si>
    <t>Mcc Merger Inc [Member]</t>
  </si>
  <si>
    <t>Delaware</t>
  </si>
  <si>
    <t>Holding Subsidiary</t>
  </si>
  <si>
    <t>Maple Carpenter Creek Holdings Inc [Member]</t>
  </si>
  <si>
    <t>Maple Carpenter Creek LLC [Member]</t>
  </si>
  <si>
    <t>80.00%</t>
  </si>
  <si>
    <t>Carpenter Creek LLC [Member]</t>
  </si>
  <si>
    <t>95.00%</t>
  </si>
  <si>
    <t>Armadillo Holdings Group Corp [Member]</t>
  </si>
  <si>
    <t>British Virgin Isles</t>
  </si>
  <si>
    <t>Armadillo Mining Corp [Member]</t>
  </si>
  <si>
    <t>98.60%</t>
  </si>
  <si>
    <t>BACKGROUND, ORGANIZATION AND BASIS OF PRESENTATION (Details Narrative)</t>
  </si>
  <si>
    <t>Background Organization And Basis Of Presentation</t>
  </si>
  <si>
    <t>SUMMARY OF SIGNIFICANT ACCOUNTING POLICIES (Details)</t>
  </si>
  <si>
    <t>Office furniture and equipment [Member]</t>
  </si>
  <si>
    <t>Property plant and equipment estimated useful life</t>
  </si>
  <si>
    <t>10 years</t>
  </si>
  <si>
    <t>Computer equipment and software [Member]</t>
  </si>
  <si>
    <t>5 years</t>
  </si>
  <si>
    <t>SUMMARY OF SIGNIFICANT ACCOUNTING POLICIES (Details 1) - USD ($)</t>
  </si>
  <si>
    <t>Level 1 [Member]</t>
  </si>
  <si>
    <t>Level 2 [Member]</t>
  </si>
  <si>
    <t>Level 3 [Member]</t>
  </si>
  <si>
    <t>SUMMARY OF SIGNIFICANT ACCOUNTING POLICIES (Details Narrative)</t>
  </si>
  <si>
    <t>Apr. 30, 2018shares</t>
  </si>
  <si>
    <t>Convertible note [Member]</t>
  </si>
  <si>
    <t>Potential dilutive securities</t>
  </si>
  <si>
    <t>GOING CONCERN (Details Narrative) - USD ($)</t>
  </si>
  <si>
    <t>Going Concern Details Narrative</t>
  </si>
  <si>
    <t>Accumulated deficit</t>
  </si>
  <si>
    <t>Stockholders' deficit</t>
  </si>
  <si>
    <t>RELATED PARTY TRANSACTIONS (Details Narrative) - USD ($)</t>
  </si>
  <si>
    <t>Consulting fees expense</t>
  </si>
  <si>
    <t>PROPERTY AND EQUIPMENT (Details) - USD ($)</t>
  </si>
  <si>
    <t>Property and equipment, gross</t>
  </si>
  <si>
    <t>Less accumulated depreciation and amortization</t>
  </si>
  <si>
    <t>Land and improvements</t>
  </si>
  <si>
    <t>PROPERTY AND EQUIPMENT (Details Narrative)</t>
  </si>
  <si>
    <t>1 Months Ended</t>
  </si>
  <si>
    <t>Jul. 28, 2017USD ($)a</t>
  </si>
  <si>
    <t>Apr. 30, 2018USD ($)</t>
  </si>
  <si>
    <t>Apr. 30, 2017USD ($)</t>
  </si>
  <si>
    <t>Acquisition of land | a</t>
  </si>
  <si>
    <t>Payment to acquire of land</t>
  </si>
  <si>
    <t>Land Parcel [Member]</t>
  </si>
  <si>
    <t>Land improvement cost</t>
  </si>
  <si>
    <t>REFINERY PROJECT (Details Narrative)</t>
  </si>
  <si>
    <t>Mar. 04, 2017USD ($)shares</t>
  </si>
  <si>
    <t>Jul. 28, 2017USD ($)aInteger</t>
  </si>
  <si>
    <t>Apr. 30, 2017shares</t>
  </si>
  <si>
    <t>Refinery project operation description</t>
  </si>
  <si>
    <t>we acquired
the 126 acre parcel of the land, which is the site for our planned Distillation Unit, and negotiations are underway with the seller
of the property to acquire an additional 381 acre parcel, which is the site for the planned Large Refinery, at a price of $550
per acre, or approximately $210,000. We will be required to obtain additional financing to complete this purchase.</t>
  </si>
  <si>
    <t>Acquire shares of common stock | shares</t>
  </si>
  <si>
    <t>Common stock, shares issued | shares</t>
  </si>
  <si>
    <t xml:space="preserve">Through
a separate subsidiary, we intend to build and commence operation of a crude oil refinery (the “Large Refinery”) with
up to 100,000 barrel-per-day capacity at the same location in West Texas (collectively with the Distillation Unit, the “Refinery
Project”). The Refinery Project will be built on 476 acres located 20 miles northeast of Fort Stockton, Texas. </t>
  </si>
  <si>
    <t>Common Class B [Member] | Rights [Member]</t>
  </si>
  <si>
    <t>Common Stock, Value</t>
  </si>
  <si>
    <t>Land Parcel [Member] | First Tranche [Member]</t>
  </si>
  <si>
    <t>Land purchase price per acre</t>
  </si>
  <si>
    <t>Land Parcel [Member] | Second Tranche [Member]</t>
  </si>
  <si>
    <t>Remaining property to acquire | Integer</t>
  </si>
  <si>
    <t>ACCRUED EXPENSES (Details) - USD ($)</t>
  </si>
  <si>
    <t>Total Accrued Expenses</t>
  </si>
  <si>
    <t>Accrued Payroll [Member]</t>
  </si>
  <si>
    <t>Accrued Consulting [Member]</t>
  </si>
  <si>
    <t>Accrued Interest [Member]</t>
  </si>
  <si>
    <t>Lease obligation [Member]</t>
  </si>
  <si>
    <t>NOTES PAYABLE (Details) - USD ($)</t>
  </si>
  <si>
    <t>Note Payable [Member]</t>
  </si>
  <si>
    <t>Note Payable One [Member]</t>
  </si>
  <si>
    <t>NOTES PAYABLE (Details 1) - USD ($)</t>
  </si>
  <si>
    <t>Convertible notes payable</t>
  </si>
  <si>
    <t>Convertible Notes Payable [Member]</t>
  </si>
  <si>
    <t>Convertible Notes Payable One [Member]</t>
  </si>
  <si>
    <t>Convertible Notes Payable Two Member [Member]</t>
  </si>
  <si>
    <t>NOTES PAYABLE (Details 2) - USD ($)</t>
  </si>
  <si>
    <t>Less discount</t>
  </si>
  <si>
    <t>Net</t>
  </si>
  <si>
    <t>Convertible Notes Payable [Member] | Accredited investor [Member]</t>
  </si>
  <si>
    <t>Convertible Notes Payable [Member] | Accredited investor one [Member]</t>
  </si>
  <si>
    <t>Convertible Notes Payable [Member] | Accredited investor two [Member]</t>
  </si>
  <si>
    <t>Convertible Notes Payable [Member] | Accredited investor three [Member]</t>
  </si>
  <si>
    <t>Convertible Notes Payable [Member] | Accredited investor four [Member]</t>
  </si>
  <si>
    <t>Convertible Notes Payable [Member] | Accredited investor five [Member]</t>
  </si>
  <si>
    <t>Convertible Notes Payable [Member] | Accredited investor six [Member]</t>
  </si>
  <si>
    <t>NOTES PAYABLE (Details 3) - USD ($)</t>
  </si>
  <si>
    <t>Long Term Convertible Notes Payable One [Member]</t>
  </si>
  <si>
    <t>Long Term Convertible Notes Payable Two [Member]</t>
  </si>
  <si>
    <t>NOTES PAYABLE (Details Narrative) - USD ($)</t>
  </si>
  <si>
    <t>Mar. 14, 2018</t>
  </si>
  <si>
    <t>Dec. 14, 2017</t>
  </si>
  <si>
    <t>Nov. 13, 2017</t>
  </si>
  <si>
    <t>Sep. 13, 2017</t>
  </si>
  <si>
    <t>Sep. 01, 2017</t>
  </si>
  <si>
    <t>Jun. 12, 2017</t>
  </si>
  <si>
    <t>May 15, 2017</t>
  </si>
  <si>
    <t>Mar. 21, 2018</t>
  </si>
  <si>
    <t>Feb. 28, 2018</t>
  </si>
  <si>
    <t>Feb. 16, 2018</t>
  </si>
  <si>
    <t>Jan. 19, 2018</t>
  </si>
  <si>
    <t>Oct. 19, 2017</t>
  </si>
  <si>
    <t>Oct. 16, 2017</t>
  </si>
  <si>
    <t>Jun. 30, 2017</t>
  </si>
  <si>
    <t>Jun. 20, 2017</t>
  </si>
  <si>
    <t>May 24, 2017</t>
  </si>
  <si>
    <t>May 16, 2017</t>
  </si>
  <si>
    <t>Apr. 19, 2017</t>
  </si>
  <si>
    <t>Jan. 31, 2018</t>
  </si>
  <si>
    <t>Accrued interest payable</t>
  </si>
  <si>
    <t>Accrued interest payable on convertible notes payable</t>
  </si>
  <si>
    <t>Gain (loss) on extinguishment of debt</t>
  </si>
  <si>
    <t>Crown Bridge Partners, LLC [Member] | Equity Purchase AgreementsOne [Member]</t>
  </si>
  <si>
    <t>Conversion of principal amount</t>
  </si>
  <si>
    <t>Crown Bridge Partners, LLC [Member] | Equity Purchase Agreements [Member]</t>
  </si>
  <si>
    <t>Convertible note payable Description</t>
  </si>
  <si>
    <t>The Company
is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the Company is otherwise in default,
Crown Bridge may convert the unpaid balance into shares of the Companys Class A common stock at a conversion price equal
to the lesser of (i) the closing price of the Companys Class A common stock on the issuance date of the note or (ii) 60%
of the average of the three lowest trading prices during the 25-day period prior to the notice of conversion.</t>
  </si>
  <si>
    <t>Convertible note payable interest rate</t>
  </si>
  <si>
    <t>8.00%</t>
  </si>
  <si>
    <t>Commitment fee</t>
  </si>
  <si>
    <t>Crown Bridge Partners, LLC [Member] | Common Class A [Member] | Equity Purchase AgreementsOne [Member]</t>
  </si>
  <si>
    <t>Common stock upon conversion extinguishing of debt, Shares</t>
  </si>
  <si>
    <t>Note Maturity date</t>
  </si>
  <si>
    <t>Jan. 27,
		2012</t>
  </si>
  <si>
    <t>Conversion price per share</t>
  </si>
  <si>
    <t>Note interest rate</t>
  </si>
  <si>
    <t>25.00%</t>
  </si>
  <si>
    <t>Amount of debt to be extinguished</t>
  </si>
  <si>
    <t>Amount of accrued interest to be extinguished</t>
  </si>
  <si>
    <t>Convertible Notes [Member] | Common Class A [Member]</t>
  </si>
  <si>
    <t>Common stock, capital shares reserved for future issuance</t>
  </si>
  <si>
    <t>Convertible Notes [Member] | Vista Capital Investments, LLC (Vista) [Member]</t>
  </si>
  <si>
    <t>Terms of
the convertible note include certain penalties for additional principal and changes in conversion prices when the trading price
of the Companys common stock decreases to defined levels. Vista, at its option, could convert the unpaid principal balance
of, and accrued interest on, the note into shares of the Companys common stock at a 40% discount from the lowest trading
price during the 20 days prior to conversion. The Company could prepay the note at a 45% redemption premium during the first 90
days after issuance.</t>
  </si>
  <si>
    <t>12.00%</t>
  </si>
  <si>
    <t>Note issued for discount</t>
  </si>
  <si>
    <t>Common stock upon conversion extinguishing of debt, Amount</t>
  </si>
  <si>
    <t>Apr. 19,
		2017</t>
  </si>
  <si>
    <t>Additional note principal amount</t>
  </si>
  <si>
    <t>Initial advance</t>
  </si>
  <si>
    <t>Penalty charges</t>
  </si>
  <si>
    <t>Outstanding of principal amount</t>
  </si>
  <si>
    <t>Convertible Notes [Member] | Vista Capital Investments, LLC (Vista) [Member] | Purchase and Assignment Agreement [Member]</t>
  </si>
  <si>
    <t>Convertible Notes [Member] | Vista Capital Investments, LLC (Vista) [Member] | Maximum [Member]</t>
  </si>
  <si>
    <t>Legal fees</t>
  </si>
  <si>
    <t>Convertible Notes [Member] | Vista Capital Investments, LLC (Vista) [Member] | Common Class A [Member]</t>
  </si>
  <si>
    <t>Convertible Notes [Member] | One44 Capital LLC [Member]</t>
  </si>
  <si>
    <t>The Company
can redeem the note at any time prior to 60 days from the issuance date at a redemption price of 130% of principal and accrued
interest. The redemption price thereafter increases to 140% of principal and accrued interest, after 60 days until 120 days from
the issuance date and 145% of principal and accrued interest after 120 days until the 180 days after issuance. One44, at its option,
may convert the unpaid principal balance and accrued interest into shares of the Company’s Class A common stock at a 40%
discount from the lowest trading price during the prior 20 trading days including the day the notice of conversion is received
by the Company, with a floor of $0.03 per share until the 180th day after issuance.</t>
  </si>
  <si>
    <t>10.00%</t>
  </si>
  <si>
    <t>Fees and expenses</t>
  </si>
  <si>
    <t>Mar. 21,
		2019</t>
  </si>
  <si>
    <t>Convertible Notes [Member] | JSJ Investments, Inc Three [Member]</t>
  </si>
  <si>
    <t>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 during the 20 days prior to conversion.</t>
  </si>
  <si>
    <t>Redemption description</t>
  </si>
  <si>
    <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t>
  </si>
  <si>
    <t>Mar. 14,
		2019</t>
  </si>
  <si>
    <t>Convertible Notes [Member] | Power Up Lending Group Ltd (Power Up)Three [Member]</t>
  </si>
  <si>
    <t>Power Up,
at its option beginning August 15, 2018, may convert the unpaid principal balance of, and accrued interest on, the note into shares
of the Company’s common stock at a 39% discount from the average of the two lowest trading price during the 20 days prior
to conversion. The Company may prepay the note at a 20% redemption premium during the first 30 days after issuance, increasing
to 25% after 30 days from issuance, 33% after 60 days from issuance, 35% after 90 days from issuance, 40% after 120 days from
issuance and 45% after 150 days from issuance. After the expiration of 180 days after issuance, the Company has no right of prepayment.</t>
  </si>
  <si>
    <t>Nov. 30,
		2018</t>
  </si>
  <si>
    <t>Convertible Notes [Member] | Power Up Lending Group Ltd (Power Up) [Member]</t>
  </si>
  <si>
    <t>The Company can redeem the note at any time prior to 30 days from the issuance date at a redemption price of 120% plus accrued interest. The redemption price thereafter increases by an additional 5% each 30 days thereafter until the 180th day after issuance (at which date the note cannot thereafter be prepaid). The holder of the note, at its option, may convert the unpaid principal balance of, and accrued interest on, the note into shares of the Company's common stock at a price equal to 61% of the average of the two lowest trading prices for the Company's common stock during the 20 trading day period ending on the latest complete trading day prior to the conversion date.</t>
  </si>
  <si>
    <t>Jun. 20,
		2018</t>
  </si>
  <si>
    <t>Convertible Notes [Member] | Power Up Lending Group Ltd (Power Up) [Member] | Common Class A [Member]</t>
  </si>
  <si>
    <t>Convertible Notes [Member] | JSJ Investments, Inc [Member]</t>
  </si>
  <si>
    <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30, 2018. The holder of the note, at 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s during the 20 days prior
to conversion.</t>
  </si>
  <si>
    <t>The Company could redeem the note
at any time prior to 90 days from the issuance date at a redemption price of 120% plus accrued interest. The redemption price
thereafter increased to 125%, plus accrued interest, until the 120th day from issuance. The note was due and payable on October
19, 2017 at a redemption price of 150% plus accrued interest. The holder of the note, at its option, could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 The note also contained penalty provisions in the event of default in repayment
of the note (if not converted by the holder into shares of common stock) after 180 days from issuance.</t>
  </si>
  <si>
    <t>Mar. 30,
		2018</t>
  </si>
  <si>
    <t>Terms of conversion feature</t>
  </si>
  <si>
    <t>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t>
  </si>
  <si>
    <t>Prepayment penalty</t>
  </si>
  <si>
    <t>Convertible Notes [Member] | JSJ Investments, Inc [Member] | Common Class A [Member]</t>
  </si>
  <si>
    <t>Convertible Notes [Member] | GS Capital Partners, LLC Second [Member]</t>
  </si>
  <si>
    <t>The note was
issued at a discount, resulting in the Companys receipt of $150,000. GS, at its option, may convert the unpaid principal
balance of, and accrued interest on, the note into shares of common stock (i) during the first 180 days, at a price of $.03 per
share of common stock and (ii) thereafter at a 40% discount from the average of the three lowest trading price during the 25 days
prior to conversion.</t>
  </si>
  <si>
    <t>The Company may redeem the note at redemption prices ranging from 118% to 133% during the first 180 days after issuance.</t>
  </si>
  <si>
    <t>Jan. 23,
		2019</t>
  </si>
  <si>
    <t>Convertible Notes [Member] | GS Capital Partners, LLC [Member]</t>
  </si>
  <si>
    <t>The Company
can redeem the note at any time prior to 60 days from the issuance date at a redemption price of 118% plus accrued interest. The
redemption price thereafter increases to 125%, plus accrued interest, until the 120th day from issuance and then to 133%,
plus accrued interest, until the 180th day from issuance. The note cannot be prepaid after the 180th day after issuance. The holder
of the note, at its option, may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t>
  </si>
  <si>
    <t>The Company entered into an amendment of the note with GS Capital which extends the redemption period of the note by an additional 75 days, during which period the redemption premium will be 47%.</t>
  </si>
  <si>
    <t>May 24,
		2018</t>
  </si>
  <si>
    <t>Convertible Notes [Member] | GS Capital Partners, LLC [Member] | Common Class A [Member]</t>
  </si>
  <si>
    <t>Convertible Notes [Member] | Eagle Equities LLC [Member]</t>
  </si>
  <si>
    <t>The Company
could redeem the note at any time prior to 90 days from the issuance date at a redemption price of 125% plus accrued interest.
The redemption price thereafter increased to 135%, plus accrued interest, until the 120th day from issuance and to 150%, plus
accrued interest, until the 180th day from issuance. The note was due and payable on May 15, 2018. During the first 6 months the
note is in effect, the holder of the note, at its option, could convert the unpaid principal balance of, and accrued interest
on, the note into shares of the Companys Class A common stock at a fixed price of $0.03 per share. Beginning the 6 month
anniversary of the note, the holder of the note, at its option, could convert the unpaid principal and accrued interest into shares
of the Companys Class A common stock a 40% discount from the average of the three lowest trading prices during the 25 days
prior to conversion. The note also contained penalty provisions in the event of default in repayment of the note (if not converted
by the holder into shares of common stock) after 180 days from issuance.</t>
  </si>
  <si>
    <t>Convertible Notes [Member] | Eagle Equities LLC [Member] | Common Class A [Member]</t>
  </si>
  <si>
    <t>Convertible Notes [Member] | Vista Capital Investments, LLC (Vista) Third [Member]</t>
  </si>
  <si>
    <t>Convertible Notes [Member] | Vista Capital Investments, LLC (Vista) Third [Member] | Common Class A [Member]</t>
  </si>
  <si>
    <t>Convertible Notes [Member] | Vista Capital Investments, LLC (Vista) Second [Member]</t>
  </si>
  <si>
    <t>Convertible Notes [Member] | Auctus Fund, LLC Second [Member]</t>
  </si>
  <si>
    <t>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lass A common stock at a price
of no lower than $0.03 per share of common stock until the 180th day after issuance and thereafter at a 45% discount from the
average of the two lowest trading prices during the 25 days prior to conversion.</t>
  </si>
  <si>
    <t>Convertible Notes [Member] | Power Up Lending Group Ltd (Power Up) Second [Member]</t>
  </si>
  <si>
    <t>. Power Up,
at its option, may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 The Company may prepay the note at
a 18% redemption premium during the first 60 days after issuance, increasing to 25% after 120 days from issuance and 33% after
180 days from issuance.</t>
  </si>
  <si>
    <t>Nov. 14,
		2018</t>
  </si>
  <si>
    <t>Convertible Notes [Member] | Auctus Fund, LLC [Member]</t>
  </si>
  <si>
    <t>The Company can redeem the note at any time prior to 90 days from the issuance date at a redemption price of 125% plus accrued interest. The redemption price thereafter increases to 135%, plus accrued interest, until the 180th day after issuance. The holder of the note, at its option, may convert the unpaid principal balance of, and accrued interest on, the note into shares of the Company's common stock at a price equal to the lesser of (i) the lowest trading price during the previous 25 trading day period ending on the latest complete trading day prior to the date of the note and (ii) 55% of the average of the two lowest trading prices for the Company's common stock during the 25 trading day period ending on the latest complete trading day prior to the conversion date.</t>
  </si>
  <si>
    <t>Jun. 1,
		2018</t>
  </si>
  <si>
    <t>Convertible Notes [Member] | Auctus Fund, LLC [Member] | Common Class A [Member]</t>
  </si>
  <si>
    <t>Convertible Notes [Member] | Crown Bridge Partners, LLC [Member]</t>
  </si>
  <si>
    <t>May 16,
		2018</t>
  </si>
  <si>
    <t>Convertible Notes [Member] | Crown Bridge Partners, LLC [Member] | Common Class A [Member]</t>
  </si>
  <si>
    <t>Mar. 18,
		2014</t>
  </si>
  <si>
    <t>Jul. 15,
		2010</t>
  </si>
  <si>
    <t>Dec. 31,
		2010</t>
  </si>
  <si>
    <t>Mar. 1,
		2013</t>
  </si>
  <si>
    <t>1.87%</t>
  </si>
  <si>
    <t>Accredited investor [Member] | Convertible Notes [Member]</t>
  </si>
  <si>
    <t>Nov. 13,
		2018</t>
  </si>
  <si>
    <t>Accredited investor one [Member] | Convertible Notes [Member]</t>
  </si>
  <si>
    <t>Accredited investor two [Member] | Convertible Notes [Member]</t>
  </si>
  <si>
    <t>Accredited investor three [Member] | Convertible Notes [Member]</t>
  </si>
  <si>
    <t>Accredited investor four [Member] | Convertible Notes [Member]</t>
  </si>
  <si>
    <t>Accredited investor five [Member] | Convertible Notes [Member]</t>
  </si>
  <si>
    <t>Accredited investor six [Member] | Convertible Notes [Member]</t>
  </si>
  <si>
    <t>Oct. 19,
		2017</t>
  </si>
  <si>
    <t>Feb. 28,
		2020</t>
  </si>
  <si>
    <t>Note Advance date</t>
  </si>
  <si>
    <t>Feb. 28,
		2018</t>
  </si>
  <si>
    <t>Long Term Convertible Notes Payable Two [Member] | Accredited investor [Member]</t>
  </si>
  <si>
    <t>Notes original issue discount</t>
  </si>
  <si>
    <t>Note Maturity period</t>
  </si>
  <si>
    <t>2 years</t>
  </si>
  <si>
    <t>Dec. 14,
		2019</t>
  </si>
  <si>
    <t>Dec. 14,
		2017</t>
  </si>
  <si>
    <t>Oct. 19,
		2019</t>
  </si>
  <si>
    <t>CONVERTIBLE PREFERRED STOCK (Details Narrative) - USD ($)</t>
  </si>
  <si>
    <t>Jun. 19, 2017</t>
  </si>
  <si>
    <t>Jun. 30, 2011</t>
  </si>
  <si>
    <t>Dec. 31, 2011</t>
  </si>
  <si>
    <t>Convertible preferred stock, currently in default</t>
  </si>
  <si>
    <t>Convertible Preferred Stock [Member]</t>
  </si>
  <si>
    <t>Preferred Stock dividend rate</t>
  </si>
  <si>
    <t>Preferred Stock [Member]</t>
  </si>
  <si>
    <t>Extinguishment of principal amount</t>
  </si>
  <si>
    <t>Extinguishment of accrued dividends</t>
  </si>
  <si>
    <t>Extinguishment of derivative liabilities</t>
  </si>
  <si>
    <t>Share issued</t>
  </si>
  <si>
    <t>Shares issued for preferred stock settlement, shares</t>
  </si>
  <si>
    <t>Shares issued for preferred stock settlement, amount</t>
  </si>
  <si>
    <t>DERIVATIVE LIABILITIES (Details) - USD ($)</t>
  </si>
  <si>
    <t>Beginning Balance</t>
  </si>
  <si>
    <t>New issuances of debt</t>
  </si>
  <si>
    <t>Note conversions</t>
  </si>
  <si>
    <t>Debt conversions and warrant exercises</t>
  </si>
  <si>
    <t>Change in fair value of derivative liabilities</t>
  </si>
  <si>
    <t>Ending Balance</t>
  </si>
  <si>
    <t>Warrants [Member]</t>
  </si>
  <si>
    <t>DERIVATIVE LIABILITIES (Details Narrative)</t>
  </si>
  <si>
    <t>Minimum [Member] | Convertible Notes Payable [Member]</t>
  </si>
  <si>
    <t>Volatility</t>
  </si>
  <si>
    <t>139.00%</t>
  </si>
  <si>
    <t>Maximum [Member] | Convertible Notes Payable [Member]</t>
  </si>
  <si>
    <t>147.00%</t>
  </si>
  <si>
    <t>Risk-free interest rates</t>
  </si>
  <si>
    <t>1.47%</t>
  </si>
  <si>
    <t>Probability of future financing</t>
  </si>
  <si>
    <t>ASSIGNMENT AND ASSUMPTION AGREEMENT (Details) - USD ($)</t>
  </si>
  <si>
    <t>Sep. 18, 2017</t>
  </si>
  <si>
    <t>Liabilities assumed</t>
  </si>
  <si>
    <t>Unrelated Individual Member</t>
  </si>
  <si>
    <t>Total liabilities assumed</t>
  </si>
  <si>
    <t>Value of common shares issued</t>
  </si>
  <si>
    <t>Gain</t>
  </si>
  <si>
    <t>ASSIGNMENT AND ASSUMPTION AGREEMENT (Details Narrative) - Common Class A [Member] - USD ($)</t>
  </si>
  <si>
    <t>Shares issued</t>
  </si>
  <si>
    <t>Shares issued value</t>
  </si>
  <si>
    <t>Shares issued price per share</t>
  </si>
  <si>
    <t>EQUITY PURCHASE AGREEMENT (Details Narrative) - USD ($)</t>
  </si>
  <si>
    <t>Shares issued for Cash, Amount</t>
  </si>
  <si>
    <t>Equity Purchase Agreement [Member] | Crown Bridge [Member]</t>
  </si>
  <si>
    <t>Common stock to be purchase, value</t>
  </si>
  <si>
    <t>Common stock, purchase agreement, description</t>
  </si>
  <si>
    <t>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t>
  </si>
  <si>
    <t>Equity Purchase Agreement [Member] | Crown Bridge [Member] | Common Class A [Member]</t>
  </si>
  <si>
    <t>Shares issued for Cash, Shares</t>
  </si>
  <si>
    <t>Equity Purchase Agreement [Member] | Crown Bridge [Member] | Common Class A [Member] | Fourth Put Notice [Member]</t>
  </si>
  <si>
    <t>Nature of contract, put notice description</t>
  </si>
  <si>
    <t>A fourth put
notice, dated April 6, 2018, was delivered to Crown Bridge for 98,947,321 Class A common shares that has not yet been funded but
which Crown Bridge has covenanted to fulfill.</t>
  </si>
  <si>
    <t>STOCKHOLDERS’ DEFICIT (Details) - $ / shares</t>
  </si>
  <si>
    <t>Number of options</t>
  </si>
  <si>
    <t>Granted</t>
  </si>
  <si>
    <t>Canceled / Expired</t>
  </si>
  <si>
    <t>Exercised</t>
  </si>
  <si>
    <t>Weighted Average Exercise Price Per share</t>
  </si>
  <si>
    <t>Weighted Average Remaining Contractual Life (in years) Beginning</t>
  </si>
  <si>
    <t>4 years 10 months 6 days</t>
  </si>
  <si>
    <t>5 years 10 months 6 days</t>
  </si>
  <si>
    <t>Weighted Average Remaining Contractual Life (in years) Outstanding Ending</t>
  </si>
  <si>
    <t>STOCKHOLDERS’ DEFICIT (Details 1) - $ / shares</t>
  </si>
  <si>
    <t>Number of warrants</t>
  </si>
  <si>
    <t>Weighted Average Exercise Price Per Share</t>
  </si>
  <si>
    <t>4 years 10 months 28 days</t>
  </si>
  <si>
    <t>5 years 10 months 28 days</t>
  </si>
  <si>
    <t>3 years 10 months 25 days</t>
  </si>
  <si>
    <t>STOCKHOLDERS' DEFICIT (Details Narrative) - USD ($)</t>
  </si>
  <si>
    <t>Mar. 04, 2017</t>
  </si>
  <si>
    <t>Mar. 07, 2012</t>
  </si>
  <si>
    <t>Mar. 31, 2017</t>
  </si>
  <si>
    <t>Jan. 26, 2018</t>
  </si>
  <si>
    <t>Apr. 30, 2016</t>
  </si>
  <si>
    <t>Refinery start-up costs, expensed</t>
  </si>
  <si>
    <t>Common stock for common stock payable, Value</t>
  </si>
  <si>
    <t>Stock options exercisable</t>
  </si>
  <si>
    <t>Number of warrant exercised</t>
  </si>
  <si>
    <t>Authorized Shares [Member]</t>
  </si>
  <si>
    <t>Increase authorized common share amandement</t>
  </si>
  <si>
    <t>Extinguishment of debt</t>
  </si>
  <si>
    <t>Stock Options [Member]</t>
  </si>
  <si>
    <t>Maturity period</t>
  </si>
  <si>
    <t>Common stock, voting rights, Description</t>
  </si>
  <si>
    <t>Class A Shares, having one vote per share</t>
  </si>
  <si>
    <t>Common Class A [Member] | Convertible Notes Payable [Member]</t>
  </si>
  <si>
    <t>Common stock reserved for issuance of outstanding warrants</t>
  </si>
  <si>
    <t>Common Class A [Member] | Warrants [Member]</t>
  </si>
  <si>
    <t>Common Class A [Member] | Authorized Shares [Member]</t>
  </si>
  <si>
    <t>Ownership percentage of common stock</t>
  </si>
  <si>
    <t>50.10%</t>
  </si>
  <si>
    <t>Class B Shares, with 10 votes per share</t>
  </si>
  <si>
    <t>Common Class B [Member] | Maple Resources [Member]</t>
  </si>
  <si>
    <t>Common shares issued for acquisition of right</t>
  </si>
  <si>
    <t>Common shares issued for acquisition of right, value</t>
  </si>
  <si>
    <t>Stock Issuances [Member] | Common Class A [Member]</t>
  </si>
  <si>
    <t>Common stock, shares issued</t>
  </si>
  <si>
    <t>Stock Issuances [Member] | Common Class A [Member] | Convertible Notes Payable [Member]</t>
  </si>
  <si>
    <t>Common stock shares issued upon conversion of debt, value</t>
  </si>
  <si>
    <t>Extinguishment of accrued interest</t>
  </si>
  <si>
    <t>Stock Issuances [Member] | Common Class A [Member] | Common Stock Payable [Member]</t>
  </si>
  <si>
    <t>Stock Issuances [Member] | Common Class A [Member] | convertible Notes Principal [Member]</t>
  </si>
  <si>
    <t>Debt conversion converted amount</t>
  </si>
  <si>
    <t>Exchange fees</t>
  </si>
  <si>
    <t>Stock Issuances [Member] | Common Class A [Member] | Accrued expenses [Member]</t>
  </si>
  <si>
    <t>Stock Issuances [Member] | Common Class A [Member] | Accounts Payable [Member]</t>
  </si>
  <si>
    <t>Stock Issuances [Member] | Common Class A [Member] | Services [Member]</t>
  </si>
  <si>
    <t>Common stock issued for services, value</t>
  </si>
  <si>
    <t>Stock Issuances [Member] | Common Class A [Member] | Interest Expense [Member]</t>
  </si>
  <si>
    <t>Stock Issuances [Member] | Common Class A [Member] | Warrants [Member]</t>
  </si>
  <si>
    <t>Proceeds from exercise of warrants</t>
  </si>
  <si>
    <t>Stock Issuances [Member] | Common Class A [Member] | Preferred Stock [Member]</t>
  </si>
  <si>
    <t>Convertible preferred stock converted, Value</t>
  </si>
  <si>
    <t>Stock Issuances [Member] | Common Class A [Member] | Stock Based Compensation [Member]</t>
  </si>
  <si>
    <t>Stock Issuances [Member] | Common Class A [Member] | Equity Purchase Agreement [Member]</t>
  </si>
  <si>
    <t>INCOME TAXES (Details) - USD ($)</t>
  </si>
  <si>
    <t>Deferred tax asset:</t>
  </si>
  <si>
    <t>Net operating loss carryforward</t>
  </si>
  <si>
    <t>Valuation allowance</t>
  </si>
  <si>
    <t>INCOME TAXES (Details 1) - USD ($)</t>
  </si>
  <si>
    <t>Income Taxes Details 1Abstract</t>
  </si>
  <si>
    <t>Change in net operating loss benefit</t>
  </si>
  <si>
    <t>Change in valuation allowance</t>
  </si>
  <si>
    <t>INCOME TAXES (Details Narrative)</t>
  </si>
  <si>
    <t>Income Taxes Details Narrative Abstract</t>
  </si>
  <si>
    <t>Operating loss carryforwards</t>
  </si>
  <si>
    <t>Operating Loss Carryforwards Expire</t>
  </si>
  <si>
    <t>Carry forwards expire description</t>
  </si>
  <si>
    <t>No tax benefit has been reported in the financial statements because the Company believes there is a 50% or greater chance the carry forwards will expire unused</t>
  </si>
  <si>
    <t>COMMITMENTS AND CONTINGENCIES (Details Narrative) - a</t>
  </si>
  <si>
    <t>Jul. 28, 2017</t>
  </si>
  <si>
    <t>Commitments And Contingencies</t>
  </si>
  <si>
    <t>Land of parcel acquired</t>
  </si>
  <si>
    <t>Land purchase commitment, description</t>
  </si>
  <si>
    <t>SUBSEQUENT EVENTS (Details Narrative) - USD ($)</t>
  </si>
  <si>
    <t>Proceeds from convertible note after deduction of lender expenses</t>
  </si>
  <si>
    <t>Subsequent Event [Member]</t>
  </si>
  <si>
    <t>Shares issued for compensation, shares</t>
  </si>
  <si>
    <t>Shares issued for compensation, value</t>
  </si>
  <si>
    <t>Shares issued for conversion of note payable</t>
  </si>
  <si>
    <t>Proceeds from conversion of note payable</t>
  </si>
  <si>
    <t>Subsequent Event [Member] | Power Up Lending Group Ltd [Member] | May 01, 2018 Convertible Redeemable Note [Member]</t>
  </si>
  <si>
    <t>Convertible note, interest rate</t>
  </si>
  <si>
    <t>Convertible note payable, description</t>
  </si>
  <si>
    <t>The
holder of the note, at its option, may convert the unpaid principal balance of, and accrued interest on, the note into shares
of common stock at a 39% discount from the average of the two lowest trading price during the 20 days prior to conversion. The
Company may prepay the note at a 20% redemption premium during the first 30 days after issuance, increasing in 5% increments each
30 day period thereafter until 180 days from issuance, after which the note may not be prepaid. The note also contains penalty
provisions in the event of our default in repayment of the note (if not converted by the holder into shares of common stock) on
the maturity date of February 15, 2019.</t>
  </si>
  <si>
    <t>Lender expenses</t>
  </si>
  <si>
    <t>Maturity date</t>
  </si>
  <si>
    <t>Feb. 15,
		2019</t>
  </si>
  <si>
    <t>Subsequent Event [Member] | Power Up Lending Group Ltd [Member] | July 10, 2018 Convertible Redeemable Note [Member]</t>
  </si>
  <si>
    <t>The holder
of the note,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 The note also contains penalty provisions
in the event of our default in repayment of the note (if not converted by the holder into shares of common stock) on the maturity
date of February 15, 2019.</t>
  </si>
  <si>
    <t>Subsequent Event [Member] | Issuance of Class A Common Shares [Member]</t>
  </si>
  <si>
    <t>Common stock, share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07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085300</v>
      </c>
    </row>
    <row r="15" spans="1:4">
      <c r="A15" s="4" t="s">
        <v>25</v>
      </c>
      <c r="C15" s="5" t="n">
        <v>2306883333</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4173</v>
      </c>
      <c r="C3" s="6" t="n">
        <v>54513</v>
      </c>
    </row>
    <row r="4" spans="1:3">
      <c r="A4" s="4" t="s">
        <v>33</v>
      </c>
      <c r="B4" s="5" t="n">
        <v>5000</v>
      </c>
      <c r="C4" s="4" t="s">
        <v>34</v>
      </c>
    </row>
    <row r="5" spans="1:3">
      <c r="A5" s="4" t="s">
        <v>35</v>
      </c>
      <c r="B5" s="5" t="n">
        <v>309173</v>
      </c>
      <c r="C5" s="5" t="n">
        <v>54513</v>
      </c>
    </row>
    <row r="6" spans="1:3">
      <c r="A6" s="4" t="s">
        <v>36</v>
      </c>
      <c r="B6" s="5" t="n">
        <v>301269</v>
      </c>
      <c r="C6" s="4" t="s">
        <v>34</v>
      </c>
    </row>
    <row r="7" spans="1:3">
      <c r="A7" s="4" t="s">
        <v>37</v>
      </c>
      <c r="B7" s="5" t="n">
        <v>900</v>
      </c>
      <c r="C7" s="4" t="s">
        <v>34</v>
      </c>
    </row>
    <row r="8" spans="1:3">
      <c r="A8" s="4" t="s">
        <v>38</v>
      </c>
      <c r="B8" s="5" t="n">
        <v>611342</v>
      </c>
      <c r="C8" s="5" t="n">
        <v>54513</v>
      </c>
    </row>
    <row r="9" spans="1:3">
      <c r="A9" s="3" t="s">
        <v>39</v>
      </c>
    </row>
    <row r="10" spans="1:3">
      <c r="A10" s="4" t="s">
        <v>40</v>
      </c>
      <c r="B10" s="5" t="n">
        <v>708072</v>
      </c>
      <c r="C10" s="5" t="n">
        <v>694664</v>
      </c>
    </row>
    <row r="11" spans="1:3">
      <c r="A11" s="4" t="s">
        <v>41</v>
      </c>
      <c r="B11" s="5" t="n">
        <v>240404</v>
      </c>
      <c r="C11" s="5" t="n">
        <v>912870</v>
      </c>
    </row>
    <row r="12" spans="1:3">
      <c r="A12" s="4" t="s">
        <v>42</v>
      </c>
      <c r="B12" s="5" t="n">
        <v>31633</v>
      </c>
      <c r="C12" s="5" t="n">
        <v>70670</v>
      </c>
    </row>
    <row r="13" spans="1:3">
      <c r="A13" s="4" t="s">
        <v>43</v>
      </c>
      <c r="B13" s="5" t="n">
        <v>75001</v>
      </c>
      <c r="C13" s="5" t="n">
        <v>375001</v>
      </c>
    </row>
    <row r="14" spans="1:3">
      <c r="A14" s="4" t="s">
        <v>44</v>
      </c>
      <c r="B14" s="5" t="n">
        <v>75000</v>
      </c>
      <c r="C14" s="5" t="n">
        <v>195000</v>
      </c>
    </row>
    <row r="15" spans="1:3">
      <c r="A15" s="4" t="s">
        <v>45</v>
      </c>
      <c r="B15" s="5" t="n">
        <v>328183</v>
      </c>
      <c r="C15" s="5" t="n">
        <v>8716</v>
      </c>
    </row>
    <row r="16" spans="1:3">
      <c r="A16" s="4" t="s">
        <v>46</v>
      </c>
      <c r="B16" s="4" t="s">
        <v>34</v>
      </c>
      <c r="C16" s="5" t="n">
        <v>137500</v>
      </c>
    </row>
    <row r="17" spans="1:3">
      <c r="A17" s="4" t="s">
        <v>47</v>
      </c>
      <c r="B17" s="5" t="n">
        <v>996603</v>
      </c>
      <c r="C17" s="5" t="n">
        <v>6610001</v>
      </c>
    </row>
    <row r="18" spans="1:3">
      <c r="A18" s="4" t="s">
        <v>48</v>
      </c>
      <c r="B18" s="5" t="n">
        <v>2454896</v>
      </c>
      <c r="C18" s="5" t="n">
        <v>9004422</v>
      </c>
    </row>
    <row r="19" spans="1:3">
      <c r="A19" s="3" t="s">
        <v>49</v>
      </c>
    </row>
    <row r="20" spans="1:3">
      <c r="A20" s="4" t="s">
        <v>50</v>
      </c>
      <c r="B20" s="5" t="n">
        <v>102368</v>
      </c>
      <c r="C20" s="4" t="s">
        <v>34</v>
      </c>
    </row>
    <row r="21" spans="1:3">
      <c r="A21" s="4" t="s">
        <v>51</v>
      </c>
      <c r="B21" s="5" t="n">
        <v>2557264</v>
      </c>
      <c r="C21" s="5" t="n">
        <v>9004422</v>
      </c>
    </row>
    <row r="22" spans="1:3">
      <c r="A22" s="4" t="s">
        <v>52</v>
      </c>
      <c r="B22" s="4" t="s">
        <v>34</v>
      </c>
      <c r="C22" s="4" t="s">
        <v>34</v>
      </c>
    </row>
    <row r="23" spans="1:3">
      <c r="A23" s="3" t="s">
        <v>53</v>
      </c>
    </row>
    <row r="24" spans="1:3">
      <c r="A24" s="4" t="s">
        <v>54</v>
      </c>
      <c r="B24" s="4" t="s">
        <v>34</v>
      </c>
      <c r="C24" s="5" t="n">
        <v>307978</v>
      </c>
    </row>
    <row r="25" spans="1:3">
      <c r="A25" s="4" t="s">
        <v>55</v>
      </c>
      <c r="B25" s="5" t="n">
        <v>29494058</v>
      </c>
      <c r="C25" s="5" t="n">
        <v>25551533</v>
      </c>
    </row>
    <row r="26" spans="1:3">
      <c r="A26" s="4" t="s">
        <v>56</v>
      </c>
      <c r="B26" s="5" t="n">
        <v>9871</v>
      </c>
      <c r="C26" s="5" t="n">
        <v>-378443</v>
      </c>
    </row>
    <row r="27" spans="1:3">
      <c r="A27" s="4" t="s">
        <v>57</v>
      </c>
      <c r="B27" s="5" t="n">
        <v>-35077288</v>
      </c>
      <c r="C27" s="5" t="n">
        <v>-36918594</v>
      </c>
    </row>
    <row r="28" spans="1:3">
      <c r="A28" s="4" t="s">
        <v>58</v>
      </c>
      <c r="B28" s="5" t="n">
        <v>-1945922</v>
      </c>
      <c r="C28" s="5" t="n">
        <v>-8949909</v>
      </c>
    </row>
    <row r="29" spans="1:3">
      <c r="A29" s="4" t="s">
        <v>59</v>
      </c>
      <c r="B29" s="5" t="n">
        <v>611342</v>
      </c>
      <c r="C29" s="5" t="n">
        <v>54513</v>
      </c>
    </row>
    <row r="30" spans="1:3">
      <c r="A30" s="4" t="s">
        <v>60</v>
      </c>
    </row>
    <row r="31" spans="1:3">
      <c r="A31" s="3" t="s">
        <v>53</v>
      </c>
    </row>
    <row r="32" spans="1:3">
      <c r="A32" s="4" t="s">
        <v>61</v>
      </c>
      <c r="B32" s="5" t="n">
        <v>2127437</v>
      </c>
      <c r="C32" s="5" t="n">
        <v>987617</v>
      </c>
    </row>
    <row r="33" spans="1:3">
      <c r="A33" s="4" t="s">
        <v>62</v>
      </c>
    </row>
    <row r="34" spans="1:3">
      <c r="A34" s="3" t="s">
        <v>53</v>
      </c>
    </row>
    <row r="35" spans="1:3">
      <c r="A35" s="4" t="s">
        <v>61</v>
      </c>
      <c r="B35" s="6" t="n">
        <v>1500000</v>
      </c>
      <c r="C35" s="6" t="n">
        <v>1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4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138</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265</v>
      </c>
    </row>
    <row r="4" spans="1:2">
      <c r="A4" s="4" t="s">
        <v>41</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4" t="s">
        <v>43</v>
      </c>
      <c r="B3" s="4" t="s">
        <v>268</v>
      </c>
    </row>
    <row r="4" spans="1:2">
      <c r="A4" s="4" t="s">
        <v>269</v>
      </c>
      <c r="B4" s="4" t="s">
        <v>270</v>
      </c>
    </row>
    <row r="5" spans="1:2">
      <c r="A5" s="4" t="s">
        <v>271</v>
      </c>
    </row>
    <row r="6" spans="1:2">
      <c r="A6" s="4" t="s">
        <v>272</v>
      </c>
      <c r="B6" s="4" t="s">
        <v>273</v>
      </c>
    </row>
    <row r="7" spans="1:2">
      <c r="A7" s="4" t="s">
        <v>274</v>
      </c>
    </row>
    <row r="8" spans="1:2">
      <c r="A8" s="4" t="s">
        <v>269</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4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0</v>
      </c>
    </row>
    <row r="2" spans="1:3">
      <c r="A2" s="3" t="s">
        <v>39</v>
      </c>
    </row>
    <row r="3" spans="1:3">
      <c r="A3" s="4" t="s">
        <v>64</v>
      </c>
      <c r="B3" s="6" t="n">
        <v>0</v>
      </c>
      <c r="C3" s="6" t="n">
        <v>0</v>
      </c>
    </row>
    <row r="4" spans="1:3">
      <c r="A4" s="4" t="s">
        <v>65</v>
      </c>
      <c r="B4" s="5" t="n">
        <v>504590</v>
      </c>
      <c r="C4" s="5" t="n">
        <v>136284</v>
      </c>
    </row>
    <row r="5" spans="1:3">
      <c r="A5" s="3" t="s">
        <v>49</v>
      </c>
    </row>
    <row r="6" spans="1:3">
      <c r="A6" s="4" t="s">
        <v>65</v>
      </c>
      <c r="B6" s="6" t="n">
        <v>258932</v>
      </c>
      <c r="C6" s="4" t="s">
        <v>34</v>
      </c>
    </row>
    <row r="7" spans="1:3">
      <c r="A7" s="4" t="s">
        <v>60</v>
      </c>
    </row>
    <row r="8" spans="1:3">
      <c r="A8" s="3" t="s">
        <v>53</v>
      </c>
    </row>
    <row r="9" spans="1:3">
      <c r="A9" s="4" t="s">
        <v>66</v>
      </c>
      <c r="B9" s="7" t="n">
        <v>0.001</v>
      </c>
      <c r="C9" s="7" t="n">
        <v>0.001</v>
      </c>
    </row>
    <row r="10" spans="1:3">
      <c r="A10" s="4" t="s">
        <v>67</v>
      </c>
      <c r="B10" s="5" t="n">
        <v>12000000000</v>
      </c>
      <c r="C10" s="5" t="n">
        <v>12000000000</v>
      </c>
    </row>
    <row r="11" spans="1:3">
      <c r="A11" s="4" t="s">
        <v>68</v>
      </c>
      <c r="B11" s="5" t="n">
        <v>2127436835</v>
      </c>
      <c r="C11" s="5" t="n">
        <v>987616168</v>
      </c>
    </row>
    <row r="12" spans="1:3">
      <c r="A12" s="4" t="s">
        <v>69</v>
      </c>
      <c r="B12" s="5" t="n">
        <v>2127436835</v>
      </c>
      <c r="C12" s="5" t="n">
        <v>987616168</v>
      </c>
    </row>
    <row r="13" spans="1:3">
      <c r="A13" s="4" t="s">
        <v>62</v>
      </c>
    </row>
    <row r="14" spans="1:3">
      <c r="A14" s="3" t="s">
        <v>53</v>
      </c>
    </row>
    <row r="15" spans="1:3">
      <c r="A15" s="4" t="s">
        <v>66</v>
      </c>
      <c r="B15" s="7" t="n">
        <v>0.001</v>
      </c>
      <c r="C15" s="7" t="n">
        <v>0.001</v>
      </c>
    </row>
    <row r="16" spans="1:3">
      <c r="A16" s="4" t="s">
        <v>67</v>
      </c>
      <c r="B16" s="5" t="n">
        <v>2000000000</v>
      </c>
      <c r="C16" s="5" t="n">
        <v>2000000000</v>
      </c>
    </row>
    <row r="17" spans="1:3">
      <c r="A17" s="4" t="s">
        <v>68</v>
      </c>
      <c r="B17" s="5" t="n">
        <v>1500000000</v>
      </c>
      <c r="C17" s="5" t="n">
        <v>1500000000</v>
      </c>
    </row>
    <row r="18" spans="1:3">
      <c r="A18" s="4" t="s">
        <v>69</v>
      </c>
      <c r="B18" s="5" t="n">
        <v>1500000000</v>
      </c>
      <c r="C18" s="5" t="n">
        <v>1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1"/>
    <col customWidth="1" max="2" min="2" width="21"/>
  </cols>
  <sheetData>
    <row r="1" spans="1:2">
      <c r="A1" s="1" t="s">
        <v>295</v>
      </c>
      <c r="B1" s="2" t="s">
        <v>1</v>
      </c>
    </row>
    <row r="2" spans="1:2">
      <c r="B2" s="2" t="s">
        <v>2</v>
      </c>
    </row>
    <row r="3" spans="1:2">
      <c r="A3" s="4" t="s">
        <v>296</v>
      </c>
      <c r="B3" s="4" t="s">
        <v>297</v>
      </c>
    </row>
    <row r="4" spans="1:2">
      <c r="A4" s="4" t="s">
        <v>298</v>
      </c>
    </row>
    <row r="5" spans="1:2">
      <c r="A5" s="4" t="s">
        <v>299</v>
      </c>
      <c r="B5" s="4" t="s">
        <v>34</v>
      </c>
    </row>
    <row r="6" spans="1:2">
      <c r="A6" s="4" t="s">
        <v>300</v>
      </c>
      <c r="B6" s="4" t="s">
        <v>301</v>
      </c>
    </row>
    <row r="7" spans="1:2">
      <c r="A7" s="4" t="s">
        <v>296</v>
      </c>
      <c r="B7" s="4" t="s">
        <v>302</v>
      </c>
    </row>
    <row r="8" spans="1:2">
      <c r="A8" s="4" t="s">
        <v>303</v>
      </c>
      <c r="B8" s="4" t="s">
        <v>304</v>
      </c>
    </row>
    <row r="9" spans="1:2">
      <c r="A9" s="4" t="s">
        <v>305</v>
      </c>
    </row>
    <row r="10" spans="1:2">
      <c r="A10" s="4" t="s">
        <v>299</v>
      </c>
      <c r="B10" s="4" t="s">
        <v>306</v>
      </c>
    </row>
    <row r="11" spans="1:2">
      <c r="A11" s="4" t="s">
        <v>300</v>
      </c>
      <c r="B11" s="4" t="s">
        <v>307</v>
      </c>
    </row>
    <row r="12" spans="1:2">
      <c r="A12" s="4" t="s">
        <v>296</v>
      </c>
      <c r="B12" s="4" t="s">
        <v>308</v>
      </c>
    </row>
    <row r="13" spans="1:2">
      <c r="A13" s="4" t="s">
        <v>303</v>
      </c>
      <c r="B13" s="4" t="s">
        <v>309</v>
      </c>
    </row>
    <row r="14" spans="1:2">
      <c r="A14" s="4" t="s">
        <v>310</v>
      </c>
    </row>
    <row r="15" spans="1:2">
      <c r="A15" s="4" t="s">
        <v>299</v>
      </c>
      <c r="B15" s="4" t="s">
        <v>306</v>
      </c>
    </row>
    <row r="16" spans="1:2">
      <c r="A16" s="4" t="s">
        <v>300</v>
      </c>
      <c r="B16" s="4" t="s">
        <v>301</v>
      </c>
    </row>
    <row r="17" spans="1:2">
      <c r="A17" s="4" t="s">
        <v>296</v>
      </c>
      <c r="B17" s="4" t="s">
        <v>311</v>
      </c>
    </row>
    <row r="18" spans="1:2">
      <c r="A18" s="4" t="s">
        <v>303</v>
      </c>
      <c r="B18" s="4" t="s">
        <v>312</v>
      </c>
    </row>
    <row r="19" spans="1:2">
      <c r="A19" s="4" t="s">
        <v>313</v>
      </c>
    </row>
    <row r="20" spans="1:2">
      <c r="A20" s="4" t="s">
        <v>299</v>
      </c>
      <c r="B20" s="4" t="s">
        <v>306</v>
      </c>
    </row>
    <row r="21" spans="1:2">
      <c r="A21" s="4" t="s">
        <v>300</v>
      </c>
      <c r="B21" s="4" t="s">
        <v>301</v>
      </c>
    </row>
    <row r="22" spans="1:2">
      <c r="A22" s="4" t="s">
        <v>296</v>
      </c>
      <c r="B22" s="4" t="s">
        <v>311</v>
      </c>
    </row>
    <row r="23" spans="1:2">
      <c r="A23" s="4" t="s">
        <v>303</v>
      </c>
      <c r="B23" s="4" t="s">
        <v>309</v>
      </c>
    </row>
    <row r="24" spans="1:2">
      <c r="A24" s="4" t="s">
        <v>314</v>
      </c>
    </row>
    <row r="25" spans="1:2">
      <c r="A25" s="4" t="s">
        <v>299</v>
      </c>
      <c r="B25" s="4" t="s">
        <v>315</v>
      </c>
    </row>
    <row r="26" spans="1:2">
      <c r="A26" s="4" t="s">
        <v>300</v>
      </c>
      <c r="B26" s="4" t="s">
        <v>307</v>
      </c>
    </row>
    <row r="27" spans="1:2">
      <c r="A27" s="4" t="s">
        <v>296</v>
      </c>
      <c r="B27" s="4" t="s">
        <v>302</v>
      </c>
    </row>
    <row r="28" spans="1:2">
      <c r="A28" s="4" t="s">
        <v>303</v>
      </c>
      <c r="B28" s="4" t="s">
        <v>309</v>
      </c>
    </row>
    <row r="29" spans="1:2">
      <c r="A29" s="4" t="s">
        <v>316</v>
      </c>
    </row>
    <row r="30" spans="1:2">
      <c r="A30" s="4" t="s">
        <v>299</v>
      </c>
      <c r="B30" s="4" t="s">
        <v>317</v>
      </c>
    </row>
    <row r="31" spans="1:2">
      <c r="A31" s="4" t="s">
        <v>300</v>
      </c>
      <c r="B31" s="4" t="s">
        <v>307</v>
      </c>
    </row>
    <row r="32" spans="1:2">
      <c r="A32" s="4" t="s">
        <v>296</v>
      </c>
      <c r="B32" s="4" t="s">
        <v>311</v>
      </c>
    </row>
    <row r="33" spans="1:2">
      <c r="A33" s="4" t="s">
        <v>303</v>
      </c>
      <c r="B33" s="4" t="s">
        <v>309</v>
      </c>
    </row>
    <row r="34" spans="1:2">
      <c r="A34" s="4" t="s">
        <v>318</v>
      </c>
    </row>
    <row r="35" spans="1:2">
      <c r="A35" s="4" t="s">
        <v>299</v>
      </c>
      <c r="B35" s="4" t="s">
        <v>306</v>
      </c>
    </row>
    <row r="36" spans="1:2">
      <c r="A36" s="4" t="s">
        <v>300</v>
      </c>
      <c r="B36" s="4" t="s">
        <v>301</v>
      </c>
    </row>
    <row r="37" spans="1:2">
      <c r="A37" s="4" t="s">
        <v>296</v>
      </c>
      <c r="B37" s="4" t="s">
        <v>319</v>
      </c>
    </row>
    <row r="38" spans="1:2">
      <c r="A38" s="4" t="s">
        <v>303</v>
      </c>
      <c r="B38" s="4" t="s">
        <v>309</v>
      </c>
    </row>
    <row r="39" spans="1:2">
      <c r="A39" s="4" t="s">
        <v>320</v>
      </c>
    </row>
    <row r="40" spans="1:2">
      <c r="A40" s="4" t="s">
        <v>299</v>
      </c>
      <c r="B40" s="4" t="s">
        <v>321</v>
      </c>
    </row>
    <row r="41" spans="1:2">
      <c r="A41" s="4" t="s">
        <v>300</v>
      </c>
      <c r="B41" s="4" t="s">
        <v>301</v>
      </c>
    </row>
    <row r="42" spans="1:2">
      <c r="A42" s="4" t="s">
        <v>296</v>
      </c>
      <c r="B42" s="4" t="s">
        <v>319</v>
      </c>
    </row>
    <row r="43" spans="1:2">
      <c r="A43" s="4" t="s">
        <v>303</v>
      </c>
      <c r="B43"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22</v>
      </c>
      <c r="B1" s="2" t="s">
        <v>1</v>
      </c>
    </row>
    <row r="2" spans="1:2">
      <c r="B2" s="2" t="s">
        <v>2</v>
      </c>
    </row>
    <row r="3" spans="1:2">
      <c r="A3" s="3" t="s">
        <v>32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0</v>
      </c>
      <c r="B1" s="2" t="s">
        <v>2</v>
      </c>
      <c r="C1" s="2" t="s">
        <v>30</v>
      </c>
    </row>
    <row r="2" spans="1:3">
      <c r="A2" s="4" t="s">
        <v>47</v>
      </c>
      <c r="B2" s="6" t="n">
        <v>996603</v>
      </c>
      <c r="C2" s="6" t="n">
        <v>6610001</v>
      </c>
    </row>
    <row r="3" spans="1:3">
      <c r="A3" s="4" t="s">
        <v>331</v>
      </c>
    </row>
    <row r="4" spans="1:3">
      <c r="A4" s="4" t="s">
        <v>47</v>
      </c>
      <c r="B4" s="4" t="s">
        <v>34</v>
      </c>
      <c r="C4" s="4" t="s">
        <v>34</v>
      </c>
    </row>
    <row r="5" spans="1:3">
      <c r="A5" s="4" t="s">
        <v>332</v>
      </c>
    </row>
    <row r="6" spans="1:3">
      <c r="A6" s="4" t="s">
        <v>47</v>
      </c>
      <c r="B6" s="4" t="s">
        <v>34</v>
      </c>
      <c r="C6" s="4" t="s">
        <v>34</v>
      </c>
    </row>
    <row r="7" spans="1:3">
      <c r="A7" s="4" t="s">
        <v>333</v>
      </c>
    </row>
    <row r="8" spans="1:3">
      <c r="A8" s="4" t="s">
        <v>47</v>
      </c>
      <c r="B8" s="6" t="n">
        <v>996603</v>
      </c>
      <c r="C8" s="6" t="n">
        <v>661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34</v>
      </c>
      <c r="B1" s="2" t="s">
        <v>1</v>
      </c>
    </row>
    <row r="2" spans="1:2">
      <c r="B2" s="2" t="s">
        <v>335</v>
      </c>
    </row>
    <row r="3" spans="1:2">
      <c r="A3" s="4" t="s">
        <v>336</v>
      </c>
    </row>
    <row r="4" spans="1:2">
      <c r="A4" s="4" t="s">
        <v>337</v>
      </c>
      <c r="B4" s="5" t="n">
        <v>5084476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8</v>
      </c>
      <c r="B1" s="2" t="s">
        <v>2</v>
      </c>
      <c r="C1" s="2" t="s">
        <v>30</v>
      </c>
    </row>
    <row r="2" spans="1:3">
      <c r="A2" s="3" t="s">
        <v>339</v>
      </c>
    </row>
    <row r="3" spans="1:3">
      <c r="A3" s="4" t="s">
        <v>340</v>
      </c>
      <c r="B3" s="6" t="n">
        <v>-35077288</v>
      </c>
      <c r="C3" s="6" t="n">
        <v>-36918594</v>
      </c>
    </row>
    <row r="4" spans="1:3">
      <c r="A4" s="4" t="s">
        <v>341</v>
      </c>
      <c r="B4" s="6" t="n">
        <v>-1945922</v>
      </c>
      <c r="C4" s="6" t="n">
        <v>-89499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2</v>
      </c>
      <c r="B1" s="2" t="s">
        <v>2</v>
      </c>
      <c r="C1" s="2" t="s">
        <v>30</v>
      </c>
    </row>
    <row r="2" spans="1:3">
      <c r="A2" s="4" t="s">
        <v>42</v>
      </c>
      <c r="B2" s="6" t="n">
        <v>31633</v>
      </c>
      <c r="C2" s="6" t="n">
        <v>70670</v>
      </c>
    </row>
    <row r="3" spans="1:3">
      <c r="A3" s="4" t="s">
        <v>40</v>
      </c>
      <c r="B3" s="5" t="n">
        <v>708072</v>
      </c>
      <c r="C3" s="6" t="n">
        <v>694664</v>
      </c>
    </row>
    <row r="4" spans="1:3">
      <c r="A4" s="4" t="s">
        <v>298</v>
      </c>
    </row>
    <row r="5" spans="1:3">
      <c r="A5" s="4" t="s">
        <v>343</v>
      </c>
      <c r="B5" s="5" t="n">
        <v>123986</v>
      </c>
    </row>
    <row r="6" spans="1:3">
      <c r="A6" s="4" t="s">
        <v>40</v>
      </c>
      <c r="B6" s="6" t="n">
        <v>55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0</v>
      </c>
    </row>
    <row r="3" spans="1:3">
      <c r="A3" s="3" t="s">
        <v>71</v>
      </c>
    </row>
    <row r="4" spans="1:3">
      <c r="A4" s="4" t="s">
        <v>72</v>
      </c>
      <c r="B4" s="4" t="s">
        <v>34</v>
      </c>
      <c r="C4" s="4" t="s">
        <v>34</v>
      </c>
    </row>
    <row r="5" spans="1:3">
      <c r="A5" s="3" t="s">
        <v>73</v>
      </c>
    </row>
    <row r="6" spans="1:3">
      <c r="A6" s="4" t="s">
        <v>74</v>
      </c>
      <c r="B6" s="5" t="n">
        <v>1116398</v>
      </c>
      <c r="C6" s="5" t="n">
        <v>211160</v>
      </c>
    </row>
    <row r="7" spans="1:3">
      <c r="A7" s="4" t="s">
        <v>75</v>
      </c>
      <c r="B7" s="5" t="n">
        <v>828609</v>
      </c>
      <c r="C7" s="5" t="n">
        <v>372560</v>
      </c>
    </row>
    <row r="8" spans="1:3">
      <c r="A8" s="4" t="s">
        <v>76</v>
      </c>
      <c r="B8" s="5" t="n">
        <v>1851</v>
      </c>
      <c r="C8" s="5" t="n">
        <v>386</v>
      </c>
    </row>
    <row r="9" spans="1:3">
      <c r="A9" s="4" t="s">
        <v>77</v>
      </c>
      <c r="B9" s="5" t="n">
        <v>1946858</v>
      </c>
      <c r="C9" s="5" t="n">
        <v>584106</v>
      </c>
    </row>
    <row r="10" spans="1:3">
      <c r="A10" s="4" t="s">
        <v>78</v>
      </c>
      <c r="B10" s="5" t="n">
        <v>-1946858</v>
      </c>
      <c r="C10" s="5" t="n">
        <v>-584106</v>
      </c>
    </row>
    <row r="11" spans="1:3">
      <c r="A11" s="3" t="s">
        <v>79</v>
      </c>
    </row>
    <row r="12" spans="1:3">
      <c r="A12" s="4" t="s">
        <v>80</v>
      </c>
      <c r="B12" s="5" t="n">
        <v>-1927980</v>
      </c>
      <c r="C12" s="5" t="n">
        <v>-283261</v>
      </c>
    </row>
    <row r="13" spans="1:3">
      <c r="A13" s="4" t="s">
        <v>81</v>
      </c>
      <c r="B13" s="5" t="n">
        <v>4604471</v>
      </c>
      <c r="C13" s="5" t="n">
        <v>-6105727</v>
      </c>
    </row>
    <row r="14" spans="1:3">
      <c r="A14" s="4" t="s">
        <v>82</v>
      </c>
      <c r="B14" s="5" t="n">
        <v>1090271</v>
      </c>
      <c r="C14" s="4" t="s">
        <v>34</v>
      </c>
    </row>
    <row r="15" spans="1:3">
      <c r="A15" s="4" t="s">
        <v>83</v>
      </c>
      <c r="B15" s="5" t="n">
        <v>409716</v>
      </c>
      <c r="C15" s="5" t="n">
        <v>207803</v>
      </c>
    </row>
    <row r="16" spans="1:3">
      <c r="A16" s="4" t="s">
        <v>84</v>
      </c>
      <c r="B16" s="5" t="n">
        <v>4176478</v>
      </c>
      <c r="C16" s="5" t="n">
        <v>-6181185</v>
      </c>
    </row>
    <row r="17" spans="1:3">
      <c r="A17" s="4" t="s">
        <v>85</v>
      </c>
      <c r="B17" s="5" t="n">
        <v>2229620</v>
      </c>
      <c r="C17" s="5" t="n">
        <v>-6765291</v>
      </c>
    </row>
    <row r="18" spans="1:3">
      <c r="A18" s="4" t="s">
        <v>86</v>
      </c>
      <c r="B18" s="4" t="s">
        <v>34</v>
      </c>
      <c r="C18" s="4" t="s">
        <v>34</v>
      </c>
    </row>
    <row r="19" spans="1:3">
      <c r="A19" s="4" t="s">
        <v>87</v>
      </c>
      <c r="B19" s="5" t="n">
        <v>2229620</v>
      </c>
      <c r="C19" s="5" t="n">
        <v>-6765291</v>
      </c>
    </row>
    <row r="20" spans="1:3">
      <c r="A20" s="4" t="s">
        <v>88</v>
      </c>
      <c r="B20" s="5" t="n">
        <v>-388314</v>
      </c>
      <c r="C20" s="5" t="n">
        <v>1824</v>
      </c>
    </row>
    <row r="21" spans="1:3">
      <c r="A21" s="4" t="s">
        <v>89</v>
      </c>
      <c r="B21" s="6" t="n">
        <v>1841306</v>
      </c>
      <c r="C21" s="6" t="n">
        <v>-6763467</v>
      </c>
    </row>
    <row r="22" spans="1:3">
      <c r="A22" s="4" t="s">
        <v>90</v>
      </c>
      <c r="B22" s="6" t="n">
        <v>0</v>
      </c>
      <c r="C22" s="8" t="n">
        <v>-0.01</v>
      </c>
    </row>
    <row r="23" spans="1:3">
      <c r="A23" s="4" t="s">
        <v>91</v>
      </c>
      <c r="B23" s="5" t="n">
        <v>1543403933</v>
      </c>
      <c r="C23" s="5" t="n">
        <v>568407531</v>
      </c>
    </row>
    <row r="24" spans="1:3">
      <c r="A24" s="4" t="s">
        <v>92</v>
      </c>
      <c r="B24" s="5" t="n">
        <v>2051851614</v>
      </c>
      <c r="C24" s="5" t="n">
        <v>568407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v>
      </c>
      <c r="C1" s="2" t="s">
        <v>30</v>
      </c>
    </row>
    <row r="2" spans="1:3">
      <c r="A2" s="4" t="s">
        <v>345</v>
      </c>
      <c r="B2" s="6" t="n">
        <v>16513</v>
      </c>
      <c r="C2" s="4" t="s">
        <v>34</v>
      </c>
    </row>
    <row r="3" spans="1:3">
      <c r="A3" s="4" t="s">
        <v>346</v>
      </c>
      <c r="B3" s="5" t="n">
        <v>-8312</v>
      </c>
      <c r="C3" s="5" t="n">
        <v>-25023</v>
      </c>
    </row>
    <row r="4" spans="1:3">
      <c r="A4" s="4" t="s">
        <v>347</v>
      </c>
      <c r="B4" s="5" t="n">
        <v>284756</v>
      </c>
      <c r="C4" s="4" t="s">
        <v>34</v>
      </c>
    </row>
    <row r="5" spans="1:3">
      <c r="A5" s="4" t="s">
        <v>36</v>
      </c>
      <c r="B5" s="5" t="n">
        <v>301269</v>
      </c>
      <c r="C5" s="4" t="s">
        <v>34</v>
      </c>
    </row>
    <row r="6" spans="1:3">
      <c r="A6" s="4" t="s">
        <v>325</v>
      </c>
    </row>
    <row r="7" spans="1:3">
      <c r="A7" s="4" t="s">
        <v>345</v>
      </c>
      <c r="B7" s="5" t="n">
        <v>13863</v>
      </c>
      <c r="C7" s="5" t="n">
        <v>454</v>
      </c>
    </row>
    <row r="8" spans="1:3">
      <c r="A8" s="4" t="s">
        <v>328</v>
      </c>
    </row>
    <row r="9" spans="1:3">
      <c r="A9" s="4" t="s">
        <v>345</v>
      </c>
      <c r="B9" s="6" t="n">
        <v>10962</v>
      </c>
      <c r="C9" s="6" t="n">
        <v>24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1"/>
  </cols>
  <sheetData>
    <row r="1" spans="1:4">
      <c r="A1" s="1" t="s">
        <v>348</v>
      </c>
      <c r="B1" s="2" t="s">
        <v>349</v>
      </c>
      <c r="C1" s="2" t="s">
        <v>1</v>
      </c>
    </row>
    <row r="2" spans="1:4">
      <c r="B2" s="2" t="s">
        <v>350</v>
      </c>
      <c r="C2" s="2" t="s">
        <v>351</v>
      </c>
      <c r="D2" s="2" t="s">
        <v>352</v>
      </c>
    </row>
    <row r="3" spans="1:4">
      <c r="A3" s="4" t="s">
        <v>136</v>
      </c>
      <c r="C3" s="6" t="n">
        <v>1851</v>
      </c>
      <c r="D3" s="6" t="n">
        <v>386</v>
      </c>
    </row>
    <row r="4" spans="1:4">
      <c r="A4" s="4" t="s">
        <v>353</v>
      </c>
      <c r="B4" s="5" t="n">
        <v>126</v>
      </c>
    </row>
    <row r="5" spans="1:4">
      <c r="A5" s="4" t="s">
        <v>354</v>
      </c>
      <c r="B5" s="6" t="n">
        <v>67088</v>
      </c>
    </row>
    <row r="6" spans="1:4">
      <c r="A6" s="4" t="s">
        <v>355</v>
      </c>
    </row>
    <row r="7" spans="1:4">
      <c r="A7" s="4" t="s">
        <v>356</v>
      </c>
      <c r="B7" s="6" t="n">
        <v>16958</v>
      </c>
      <c r="C7" s="6" t="n">
        <v>20071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80"/>
    <col customWidth="1" max="3" min="3" width="29"/>
    <col customWidth="1" max="4" min="4" width="80"/>
    <col customWidth="1" max="5" min="5" width="20"/>
  </cols>
  <sheetData>
    <row r="1" spans="1:5">
      <c r="A1" s="1" t="s">
        <v>357</v>
      </c>
      <c r="B1" s="2" t="s">
        <v>358</v>
      </c>
      <c r="C1" s="2" t="s">
        <v>359</v>
      </c>
      <c r="D1" s="2" t="s">
        <v>335</v>
      </c>
      <c r="E1" s="2" t="s">
        <v>360</v>
      </c>
    </row>
    <row r="2" spans="1:5">
      <c r="A2" s="4" t="s">
        <v>75</v>
      </c>
      <c r="B2" s="6" t="n">
        <v>150000</v>
      </c>
    </row>
    <row r="3" spans="1:5">
      <c r="A3" s="4" t="s">
        <v>353</v>
      </c>
      <c r="C3" s="5" t="n">
        <v>126</v>
      </c>
    </row>
    <row r="4" spans="1:5">
      <c r="A4" s="4" t="s">
        <v>354</v>
      </c>
      <c r="C4" s="6" t="n">
        <v>67088</v>
      </c>
    </row>
    <row r="5" spans="1:5">
      <c r="A5" s="4" t="s">
        <v>361</v>
      </c>
      <c r="D5" s="4" t="s">
        <v>362</v>
      </c>
    </row>
    <row r="6" spans="1:5">
      <c r="A6" s="4" t="s">
        <v>62</v>
      </c>
    </row>
    <row r="7" spans="1:5">
      <c r="A7" s="4" t="s">
        <v>363</v>
      </c>
      <c r="B7" s="5" t="n">
        <v>1500000000</v>
      </c>
    </row>
    <row r="8" spans="1:5">
      <c r="A8" s="4" t="s">
        <v>364</v>
      </c>
      <c r="D8" s="5" t="n">
        <v>1500000000</v>
      </c>
      <c r="E8" s="5" t="n">
        <v>1500000000</v>
      </c>
    </row>
    <row r="9" spans="1:5">
      <c r="A9" s="4" t="s">
        <v>361</v>
      </c>
      <c r="B9" s="4" t="s">
        <v>365</v>
      </c>
    </row>
    <row r="10" spans="1:5">
      <c r="A10" s="4" t="s">
        <v>366</v>
      </c>
    </row>
    <row r="11" spans="1:5">
      <c r="A11" s="4" t="s">
        <v>364</v>
      </c>
      <c r="B11" s="5" t="n">
        <v>1500000000</v>
      </c>
    </row>
    <row r="12" spans="1:5">
      <c r="A12" s="4" t="s">
        <v>367</v>
      </c>
      <c r="B12" s="6" t="n">
        <v>150000</v>
      </c>
    </row>
    <row r="13" spans="1:5">
      <c r="A13" s="4" t="s">
        <v>368</v>
      </c>
    </row>
    <row r="14" spans="1:5">
      <c r="A14" s="4" t="s">
        <v>353</v>
      </c>
      <c r="C14" s="5" t="n">
        <v>126</v>
      </c>
    </row>
    <row r="15" spans="1:5">
      <c r="A15" s="4" t="s">
        <v>369</v>
      </c>
      <c r="C15" s="6" t="n">
        <v>550</v>
      </c>
    </row>
    <row r="16" spans="1:5">
      <c r="A16" s="4" t="s">
        <v>354</v>
      </c>
      <c r="C16" s="6" t="n">
        <v>69249</v>
      </c>
    </row>
    <row r="17" spans="1:5">
      <c r="A17" s="4" t="s">
        <v>370</v>
      </c>
    </row>
    <row r="18" spans="1:5">
      <c r="A18" s="4" t="s">
        <v>371</v>
      </c>
      <c r="C18" s="5" t="n">
        <v>381</v>
      </c>
    </row>
    <row r="19" spans="1:5">
      <c r="A19" s="4" t="s">
        <v>369</v>
      </c>
      <c r="C19" s="6" t="n">
        <v>550</v>
      </c>
    </row>
    <row r="20" spans="1:5">
      <c r="A20" s="4" t="s">
        <v>354</v>
      </c>
      <c r="C20" s="6" t="n">
        <v>2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2</v>
      </c>
      <c r="B1" s="2" t="s">
        <v>2</v>
      </c>
      <c r="C1" s="2" t="s">
        <v>30</v>
      </c>
    </row>
    <row r="2" spans="1:3">
      <c r="A2" s="4" t="s">
        <v>373</v>
      </c>
      <c r="B2" s="6" t="n">
        <v>272037</v>
      </c>
      <c r="C2" s="6" t="n">
        <v>983540</v>
      </c>
    </row>
    <row r="3" spans="1:3">
      <c r="A3" s="4" t="s">
        <v>374</v>
      </c>
    </row>
    <row r="4" spans="1:3">
      <c r="A4" s="4" t="s">
        <v>373</v>
      </c>
      <c r="B4" s="5" t="n">
        <v>30090</v>
      </c>
      <c r="C4" s="5" t="n">
        <v>30090</v>
      </c>
    </row>
    <row r="5" spans="1:3">
      <c r="A5" s="4" t="s">
        <v>375</v>
      </c>
    </row>
    <row r="6" spans="1:3">
      <c r="A6" s="4" t="s">
        <v>373</v>
      </c>
      <c r="B6" s="5" t="n">
        <v>36633</v>
      </c>
      <c r="C6" s="5" t="n">
        <v>75633</v>
      </c>
    </row>
    <row r="7" spans="1:3">
      <c r="A7" s="4" t="s">
        <v>376</v>
      </c>
    </row>
    <row r="8" spans="1:3">
      <c r="A8" s="4" t="s">
        <v>373</v>
      </c>
      <c r="B8" s="5" t="n">
        <v>142773</v>
      </c>
      <c r="C8" s="5" t="n">
        <v>815276</v>
      </c>
    </row>
    <row r="9" spans="1:3">
      <c r="A9" s="4" t="s">
        <v>377</v>
      </c>
    </row>
    <row r="10" spans="1:3">
      <c r="A10" s="4" t="s">
        <v>373</v>
      </c>
      <c r="B10" s="6" t="n">
        <v>62541</v>
      </c>
      <c r="C10" s="6" t="n">
        <v>625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78</v>
      </c>
      <c r="B1" s="2" t="s">
        <v>2</v>
      </c>
      <c r="C1" s="2" t="s">
        <v>30</v>
      </c>
    </row>
    <row r="2" spans="1:3">
      <c r="A2" s="4" t="s">
        <v>43</v>
      </c>
      <c r="B2" s="6" t="n">
        <v>75001</v>
      </c>
      <c r="C2" s="6" t="n">
        <v>375001</v>
      </c>
    </row>
    <row r="3" spans="1:3">
      <c r="A3" s="4" t="s">
        <v>379</v>
      </c>
    </row>
    <row r="4" spans="1:3">
      <c r="A4" s="4" t="s">
        <v>43</v>
      </c>
      <c r="B4" s="5" t="n">
        <v>75001</v>
      </c>
      <c r="C4" s="5" t="n">
        <v>75001</v>
      </c>
    </row>
    <row r="5" spans="1:3">
      <c r="A5" s="4" t="s">
        <v>380</v>
      </c>
    </row>
    <row r="6" spans="1:3">
      <c r="A6" s="4" t="s">
        <v>43</v>
      </c>
      <c r="B6" s="4" t="s">
        <v>34</v>
      </c>
      <c r="C6" s="6"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1</v>
      </c>
      <c r="B1" s="2" t="s">
        <v>2</v>
      </c>
      <c r="C1" s="2" t="s">
        <v>30</v>
      </c>
    </row>
    <row r="2" spans="1:3">
      <c r="A2" s="4" t="s">
        <v>382</v>
      </c>
      <c r="B2" s="6" t="n">
        <v>75000</v>
      </c>
      <c r="C2" s="6" t="n">
        <v>195000</v>
      </c>
    </row>
    <row r="3" spans="1:3">
      <c r="A3" s="4" t="s">
        <v>64</v>
      </c>
      <c r="B3" s="5" t="n">
        <v>0</v>
      </c>
      <c r="C3" s="5" t="n">
        <v>0</v>
      </c>
    </row>
    <row r="4" spans="1:3">
      <c r="A4" s="4" t="s">
        <v>269</v>
      </c>
      <c r="B4" s="5" t="n">
        <v>75000</v>
      </c>
      <c r="C4" s="5" t="n">
        <v>195000</v>
      </c>
    </row>
    <row r="5" spans="1:3">
      <c r="A5" s="4" t="s">
        <v>383</v>
      </c>
    </row>
    <row r="6" spans="1:3">
      <c r="A6" s="4" t="s">
        <v>382</v>
      </c>
      <c r="B6" s="5" t="n">
        <v>25000</v>
      </c>
      <c r="C6" s="5" t="n">
        <v>25000</v>
      </c>
    </row>
    <row r="7" spans="1:3">
      <c r="A7" s="4" t="s">
        <v>384</v>
      </c>
    </row>
    <row r="8" spans="1:3">
      <c r="A8" s="4" t="s">
        <v>382</v>
      </c>
      <c r="B8" s="5" t="n">
        <v>50000</v>
      </c>
      <c r="C8" s="5" t="n">
        <v>50000</v>
      </c>
    </row>
    <row r="9" spans="1:3">
      <c r="A9" s="4" t="s">
        <v>385</v>
      </c>
    </row>
    <row r="10" spans="1:3">
      <c r="A10" s="4" t="s">
        <v>382</v>
      </c>
      <c r="B10" s="4" t="s">
        <v>34</v>
      </c>
      <c r="C10" s="6" t="n">
        <v>1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6</v>
      </c>
      <c r="B1" s="2" t="s">
        <v>2</v>
      </c>
      <c r="C1" s="2" t="s">
        <v>30</v>
      </c>
    </row>
    <row r="2" spans="1:3">
      <c r="A2" s="4" t="s">
        <v>98</v>
      </c>
      <c r="B2" s="6" t="n">
        <v>832773</v>
      </c>
      <c r="C2" s="6" t="n">
        <v>145000</v>
      </c>
    </row>
    <row r="3" spans="1:3">
      <c r="A3" s="4" t="s">
        <v>387</v>
      </c>
      <c r="B3" s="5" t="n">
        <v>-504590</v>
      </c>
      <c r="C3" s="5" t="n">
        <v>-136284</v>
      </c>
    </row>
    <row r="4" spans="1:3">
      <c r="A4" s="4" t="s">
        <v>388</v>
      </c>
      <c r="B4" s="5" t="n">
        <v>328183</v>
      </c>
      <c r="C4" s="5" t="n">
        <v>8716</v>
      </c>
    </row>
    <row r="5" spans="1:3">
      <c r="A5" s="4" t="s">
        <v>389</v>
      </c>
    </row>
    <row r="6" spans="1:3">
      <c r="A6" s="4" t="s">
        <v>98</v>
      </c>
      <c r="B6" s="5" t="n">
        <v>111773</v>
      </c>
      <c r="C6" s="4" t="s">
        <v>34</v>
      </c>
    </row>
    <row r="7" spans="1:3">
      <c r="A7" s="4" t="s">
        <v>390</v>
      </c>
    </row>
    <row r="8" spans="1:3">
      <c r="A8" s="4" t="s">
        <v>98</v>
      </c>
      <c r="B8" s="5" t="n">
        <v>173000</v>
      </c>
      <c r="C8" s="4" t="s">
        <v>34</v>
      </c>
    </row>
    <row r="9" spans="1:3">
      <c r="A9" s="4" t="s">
        <v>391</v>
      </c>
    </row>
    <row r="10" spans="1:3">
      <c r="A10" s="4" t="s">
        <v>98</v>
      </c>
      <c r="B10" s="5" t="n">
        <v>83000</v>
      </c>
      <c r="C10" s="4" t="s">
        <v>34</v>
      </c>
    </row>
    <row r="11" spans="1:3">
      <c r="A11" s="4" t="s">
        <v>392</v>
      </c>
    </row>
    <row r="12" spans="1:3">
      <c r="A12" s="4" t="s">
        <v>98</v>
      </c>
      <c r="B12" s="5" t="n">
        <v>125000</v>
      </c>
      <c r="C12" s="4" t="s">
        <v>34</v>
      </c>
    </row>
    <row r="13" spans="1:3">
      <c r="A13" s="4" t="s">
        <v>393</v>
      </c>
    </row>
    <row r="14" spans="1:3">
      <c r="A14" s="4" t="s">
        <v>98</v>
      </c>
      <c r="B14" s="5" t="n">
        <v>220000</v>
      </c>
      <c r="C14" s="4" t="s">
        <v>34</v>
      </c>
    </row>
    <row r="15" spans="1:3">
      <c r="A15" s="4" t="s">
        <v>394</v>
      </c>
    </row>
    <row r="16" spans="1:3">
      <c r="A16" s="4" t="s">
        <v>98</v>
      </c>
      <c r="B16" s="5" t="n">
        <v>120000</v>
      </c>
      <c r="C16" s="4" t="s">
        <v>34</v>
      </c>
    </row>
    <row r="17" spans="1:3">
      <c r="A17" s="4" t="s">
        <v>395</v>
      </c>
    </row>
    <row r="18" spans="1:3">
      <c r="A18" s="4" t="s">
        <v>98</v>
      </c>
      <c r="B18" s="4" t="s">
        <v>34</v>
      </c>
      <c r="C18" s="6" t="n">
        <v>1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6</v>
      </c>
      <c r="B1" s="2" t="s">
        <v>2</v>
      </c>
      <c r="C1" s="2" t="s">
        <v>30</v>
      </c>
    </row>
    <row r="2" spans="1:3">
      <c r="A2" s="4" t="s">
        <v>98</v>
      </c>
      <c r="B2" s="6" t="n">
        <v>361300</v>
      </c>
    </row>
    <row r="3" spans="1:3">
      <c r="A3" s="4" t="s">
        <v>387</v>
      </c>
      <c r="B3" s="5" t="n">
        <v>258932</v>
      </c>
      <c r="C3" s="4" t="s">
        <v>34</v>
      </c>
    </row>
    <row r="4" spans="1:3">
      <c r="A4" s="4" t="s">
        <v>98</v>
      </c>
      <c r="B4" s="5" t="n">
        <v>102368</v>
      </c>
      <c r="C4" s="4" t="s">
        <v>34</v>
      </c>
    </row>
    <row r="5" spans="1:3">
      <c r="A5" s="4" t="s">
        <v>271</v>
      </c>
    </row>
    <row r="6" spans="1:3">
      <c r="A6" s="4" t="s">
        <v>98</v>
      </c>
      <c r="B6" s="5" t="n">
        <v>183580</v>
      </c>
    </row>
    <row r="7" spans="1:3">
      <c r="A7" s="4" t="s">
        <v>397</v>
      </c>
    </row>
    <row r="8" spans="1:3">
      <c r="A8" s="4" t="s">
        <v>98</v>
      </c>
      <c r="B8" s="5" t="n">
        <v>123200</v>
      </c>
    </row>
    <row r="9" spans="1:3">
      <c r="A9" s="4" t="s">
        <v>398</v>
      </c>
    </row>
    <row r="10" spans="1:3">
      <c r="A10" s="4" t="s">
        <v>98</v>
      </c>
      <c r="B10" s="6" t="n">
        <v>54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2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 customWidth="1" max="9" min="9" width="14"/>
    <col customWidth="1" max="10" min="10" width="80"/>
    <col customWidth="1" max="11" min="11" width="14"/>
    <col customWidth="1" max="12" min="12" width="80"/>
    <col customWidth="1" max="13" min="13" width="80"/>
    <col customWidth="1" max="14" min="14" width="80"/>
    <col customWidth="1" max="15" min="15" width="80"/>
    <col customWidth="1" max="16" min="16" width="80"/>
    <col customWidth="1" max="17" min="17" width="14"/>
    <col customWidth="1" max="18" min="18" width="80"/>
    <col customWidth="1" max="19" min="19" width="15"/>
    <col customWidth="1" max="20" min="20" width="80"/>
    <col customWidth="1" max="21" min="21" width="16"/>
    <col customWidth="1" max="22" min="22" width="16"/>
    <col customWidth="1" max="23" min="23" width="14"/>
  </cols>
  <sheetData>
    <row r="1" spans="1:23">
      <c r="A1" s="1" t="s">
        <v>399</v>
      </c>
      <c r="B1" s="2" t="s">
        <v>400</v>
      </c>
      <c r="C1" s="2" t="s">
        <v>401</v>
      </c>
      <c r="D1" s="2" t="s">
        <v>402</v>
      </c>
      <c r="E1" s="2" t="s">
        <v>403</v>
      </c>
      <c r="F1" s="2" t="s">
        <v>404</v>
      </c>
      <c r="G1" s="2" t="s">
        <v>405</v>
      </c>
      <c r="H1" s="2" t="s">
        <v>406</v>
      </c>
      <c r="I1" s="2" t="s">
        <v>2</v>
      </c>
      <c r="J1" s="2" t="s">
        <v>407</v>
      </c>
      <c r="K1" s="2" t="s">
        <v>408</v>
      </c>
      <c r="L1" s="2" t="s">
        <v>409</v>
      </c>
      <c r="M1" s="2" t="s">
        <v>410</v>
      </c>
      <c r="N1" s="2" t="s">
        <v>411</v>
      </c>
      <c r="O1" s="2" t="s">
        <v>412</v>
      </c>
      <c r="P1" s="2" t="s">
        <v>413</v>
      </c>
      <c r="Q1" s="2" t="s">
        <v>414</v>
      </c>
      <c r="R1" s="2" t="s">
        <v>415</v>
      </c>
      <c r="S1" s="2" t="s">
        <v>416</v>
      </c>
      <c r="T1" s="2" t="s">
        <v>417</v>
      </c>
      <c r="U1" s="2" t="s">
        <v>418</v>
      </c>
      <c r="V1" s="2" t="s">
        <v>2</v>
      </c>
      <c r="W1" s="2" t="s">
        <v>30</v>
      </c>
    </row>
    <row r="2" spans="1:23">
      <c r="A2" s="4" t="s">
        <v>419</v>
      </c>
      <c r="I2" s="6" t="n">
        <v>38384</v>
      </c>
      <c r="V2" s="6" t="n">
        <v>38384</v>
      </c>
      <c r="W2" s="6" t="n">
        <v>273870</v>
      </c>
    </row>
    <row r="3" spans="1:23">
      <c r="A3" s="4" t="s">
        <v>420</v>
      </c>
      <c r="I3" s="5" t="n">
        <v>85991</v>
      </c>
      <c r="V3" s="5" t="n">
        <v>85991</v>
      </c>
      <c r="W3" s="5" t="n">
        <v>190343</v>
      </c>
    </row>
    <row r="4" spans="1:23">
      <c r="A4" s="4" t="s">
        <v>421</v>
      </c>
      <c r="V4" s="5" t="n">
        <v>409716</v>
      </c>
      <c r="W4" s="5" t="n">
        <v>207803</v>
      </c>
    </row>
    <row r="5" spans="1:23">
      <c r="A5" s="4" t="s">
        <v>422</v>
      </c>
    </row>
    <row r="6" spans="1:23">
      <c r="A6" s="4" t="s">
        <v>420</v>
      </c>
      <c r="I6" s="5" t="n">
        <v>3610</v>
      </c>
      <c r="V6" s="5" t="n">
        <v>3610</v>
      </c>
    </row>
    <row r="7" spans="1:23">
      <c r="A7" s="4" t="s">
        <v>423</v>
      </c>
      <c r="V7" s="6" t="n">
        <v>80000</v>
      </c>
    </row>
    <row r="8" spans="1:23">
      <c r="A8" s="4" t="s">
        <v>424</v>
      </c>
    </row>
    <row r="9" spans="1:23">
      <c r="A9" s="4" t="s">
        <v>423</v>
      </c>
      <c r="G9" s="6" t="n">
        <v>80000</v>
      </c>
    </row>
    <row r="10" spans="1:23">
      <c r="A10" s="4" t="s">
        <v>425</v>
      </c>
      <c r="G10" s="4" t="s">
        <v>426</v>
      </c>
    </row>
    <row r="11" spans="1:23">
      <c r="A11" s="4" t="s">
        <v>427</v>
      </c>
      <c r="G11" s="4" t="s">
        <v>428</v>
      </c>
    </row>
    <row r="12" spans="1:23">
      <c r="A12" s="4" t="s">
        <v>429</v>
      </c>
      <c r="G12" s="6" t="n">
        <v>80000</v>
      </c>
    </row>
    <row r="13" spans="1:23">
      <c r="A13" s="4" t="s">
        <v>430</v>
      </c>
    </row>
    <row r="14" spans="1:23">
      <c r="A14" s="4" t="s">
        <v>431</v>
      </c>
      <c r="V14" s="5" t="n">
        <v>19834823</v>
      </c>
    </row>
    <row r="15" spans="1:23">
      <c r="A15" s="4" t="s">
        <v>274</v>
      </c>
    </row>
    <row r="16" spans="1:23">
      <c r="A16" s="4" t="s">
        <v>420</v>
      </c>
      <c r="I16" s="6" t="n">
        <v>24805</v>
      </c>
      <c r="V16" s="6" t="n">
        <v>24805</v>
      </c>
      <c r="W16" s="6" t="n">
        <v>524</v>
      </c>
    </row>
    <row r="17" spans="1:23">
      <c r="A17" s="4" t="s">
        <v>421</v>
      </c>
      <c r="Q17" s="6" t="n">
        <v>114565</v>
      </c>
    </row>
    <row r="18" spans="1:23">
      <c r="A18" s="4" t="s">
        <v>432</v>
      </c>
      <c r="V18" s="4" t="s">
        <v>433</v>
      </c>
    </row>
    <row r="19" spans="1:23">
      <c r="A19" s="4" t="s">
        <v>434</v>
      </c>
      <c r="I19" s="8" t="n">
        <v>3.7</v>
      </c>
      <c r="V19" s="8" t="n">
        <v>3.7</v>
      </c>
    </row>
    <row r="20" spans="1:23">
      <c r="A20" s="4" t="s">
        <v>435</v>
      </c>
      <c r="I20" s="4" t="s">
        <v>436</v>
      </c>
      <c r="V20" s="4" t="s">
        <v>436</v>
      </c>
    </row>
    <row r="21" spans="1:23">
      <c r="A21" s="4" t="s">
        <v>437</v>
      </c>
      <c r="Q21" s="5" t="n">
        <v>120000</v>
      </c>
    </row>
    <row r="22" spans="1:23">
      <c r="A22" s="4" t="s">
        <v>438</v>
      </c>
      <c r="Q22" s="6" t="n">
        <v>119365</v>
      </c>
    </row>
    <row r="23" spans="1:23">
      <c r="A23" s="4" t="s">
        <v>439</v>
      </c>
    </row>
    <row r="24" spans="1:23">
      <c r="A24" s="4" t="s">
        <v>440</v>
      </c>
      <c r="Q24" s="5" t="n">
        <v>16000000</v>
      </c>
    </row>
    <row r="25" spans="1:23">
      <c r="A25" s="4" t="s">
        <v>441</v>
      </c>
    </row>
    <row r="26" spans="1:23">
      <c r="A26" s="4" t="s">
        <v>423</v>
      </c>
      <c r="I26" s="6" t="n">
        <v>361300</v>
      </c>
      <c r="N26" s="6" t="n">
        <v>213280</v>
      </c>
      <c r="O26" s="6" t="n">
        <v>153723</v>
      </c>
      <c r="V26" s="6" t="n">
        <v>183580</v>
      </c>
    </row>
    <row r="27" spans="1:23">
      <c r="A27" s="4" t="s">
        <v>425</v>
      </c>
      <c r="O27" s="4" t="s">
        <v>442</v>
      </c>
    </row>
    <row r="28" spans="1:23">
      <c r="A28" s="4" t="s">
        <v>427</v>
      </c>
      <c r="N28" s="4" t="s">
        <v>443</v>
      </c>
      <c r="O28" s="4" t="s">
        <v>443</v>
      </c>
    </row>
    <row r="29" spans="1:23">
      <c r="A29" s="4" t="s">
        <v>444</v>
      </c>
      <c r="I29" s="5" t="n">
        <v>258932</v>
      </c>
      <c r="N29" s="6" t="n">
        <v>16500</v>
      </c>
      <c r="V29" s="6" t="n">
        <v>258932</v>
      </c>
    </row>
    <row r="30" spans="1:23">
      <c r="A30" s="4" t="s">
        <v>431</v>
      </c>
      <c r="V30" s="5" t="n">
        <v>16500000</v>
      </c>
    </row>
    <row r="31" spans="1:23">
      <c r="A31" s="4" t="s">
        <v>445</v>
      </c>
      <c r="V31" s="6" t="n">
        <v>29700</v>
      </c>
    </row>
    <row r="32" spans="1:23">
      <c r="A32" s="4" t="s">
        <v>432</v>
      </c>
      <c r="O32" s="4" t="s">
        <v>446</v>
      </c>
    </row>
    <row r="33" spans="1:23">
      <c r="A33" s="4" t="s">
        <v>447</v>
      </c>
      <c r="N33" s="5" t="n">
        <v>21780</v>
      </c>
      <c r="O33" s="6" t="n">
        <v>18447</v>
      </c>
    </row>
    <row r="34" spans="1:23">
      <c r="A34" s="4" t="s">
        <v>448</v>
      </c>
      <c r="N34" s="5" t="n">
        <v>165000</v>
      </c>
    </row>
    <row r="35" spans="1:23">
      <c r="A35" s="4" t="s">
        <v>449</v>
      </c>
      <c r="O35" s="5" t="n">
        <v>10000</v>
      </c>
    </row>
    <row r="36" spans="1:23">
      <c r="A36" s="4" t="s">
        <v>450</v>
      </c>
      <c r="I36" s="5" t="n">
        <v>102368</v>
      </c>
      <c r="V36" s="5" t="n">
        <v>102368</v>
      </c>
    </row>
    <row r="37" spans="1:23">
      <c r="A37" s="4" t="s">
        <v>451</v>
      </c>
    </row>
    <row r="38" spans="1:23">
      <c r="A38" s="4" t="s">
        <v>420</v>
      </c>
      <c r="O38" s="5" t="n">
        <v>8723</v>
      </c>
    </row>
    <row r="39" spans="1:23">
      <c r="A39" s="4" t="s">
        <v>423</v>
      </c>
      <c r="O39" s="6" t="n">
        <v>145000</v>
      </c>
    </row>
    <row r="40" spans="1:23">
      <c r="A40" s="4" t="s">
        <v>452</v>
      </c>
    </row>
    <row r="41" spans="1:23">
      <c r="A41" s="4" t="s">
        <v>423</v>
      </c>
      <c r="N41" s="5" t="n">
        <v>550000</v>
      </c>
    </row>
    <row r="42" spans="1:23">
      <c r="A42" s="4" t="s">
        <v>453</v>
      </c>
      <c r="N42" s="5" t="n">
        <v>5000</v>
      </c>
    </row>
    <row r="43" spans="1:23">
      <c r="A43" s="4" t="s">
        <v>454</v>
      </c>
    </row>
    <row r="44" spans="1:23">
      <c r="A44" s="4" t="s">
        <v>423</v>
      </c>
      <c r="V44" s="6" t="n">
        <v>182170</v>
      </c>
    </row>
    <row r="45" spans="1:23">
      <c r="A45" s="4" t="s">
        <v>431</v>
      </c>
      <c r="V45" s="5" t="n">
        <v>33836872</v>
      </c>
    </row>
    <row r="46" spans="1:23">
      <c r="A46" s="4" t="s">
        <v>455</v>
      </c>
    </row>
    <row r="47" spans="1:23">
      <c r="A47" s="4" t="s">
        <v>423</v>
      </c>
      <c r="J47" s="6" t="n">
        <v>120000</v>
      </c>
      <c r="V47" s="6" t="n">
        <v>120000</v>
      </c>
    </row>
    <row r="48" spans="1:23">
      <c r="A48" s="4" t="s">
        <v>425</v>
      </c>
      <c r="J48" s="4" t="s">
        <v>456</v>
      </c>
    </row>
    <row r="49" spans="1:23">
      <c r="A49" s="4" t="s">
        <v>427</v>
      </c>
      <c r="J49" s="4" t="s">
        <v>457</v>
      </c>
    </row>
    <row r="50" spans="1:23">
      <c r="A50" s="4" t="s">
        <v>444</v>
      </c>
      <c r="J50" s="6" t="n">
        <v>114000</v>
      </c>
    </row>
    <row r="51" spans="1:23">
      <c r="A51" s="4" t="s">
        <v>458</v>
      </c>
      <c r="J51" s="6" t="n">
        <v>6000</v>
      </c>
    </row>
    <row r="52" spans="1:23">
      <c r="A52" s="4" t="s">
        <v>432</v>
      </c>
      <c r="J52" s="4" t="s">
        <v>459</v>
      </c>
    </row>
    <row r="53" spans="1:23">
      <c r="A53" s="4" t="s">
        <v>460</v>
      </c>
    </row>
    <row r="54" spans="1:23">
      <c r="A54" s="4" t="s">
        <v>423</v>
      </c>
      <c r="B54" s="6" t="n">
        <v>125000</v>
      </c>
      <c r="V54" s="5" t="n">
        <v>125000</v>
      </c>
    </row>
    <row r="55" spans="1:23">
      <c r="A55" s="4" t="s">
        <v>425</v>
      </c>
      <c r="B55" s="4" t="s">
        <v>461</v>
      </c>
    </row>
    <row r="56" spans="1:23">
      <c r="A56" s="4" t="s">
        <v>427</v>
      </c>
      <c r="B56" s="4" t="s">
        <v>443</v>
      </c>
    </row>
    <row r="57" spans="1:23">
      <c r="A57" s="4" t="s">
        <v>462</v>
      </c>
      <c r="B57" s="4" t="s">
        <v>463</v>
      </c>
    </row>
    <row r="58" spans="1:23">
      <c r="A58" s="4" t="s">
        <v>444</v>
      </c>
      <c r="B58" s="6" t="n">
        <v>115750</v>
      </c>
    </row>
    <row r="59" spans="1:23">
      <c r="A59" s="4" t="s">
        <v>458</v>
      </c>
      <c r="B59" s="6" t="n">
        <v>3000</v>
      </c>
    </row>
    <row r="60" spans="1:23">
      <c r="A60" s="4" t="s">
        <v>432</v>
      </c>
      <c r="B60" s="4" t="s">
        <v>464</v>
      </c>
    </row>
    <row r="61" spans="1:23">
      <c r="A61" s="4" t="s">
        <v>465</v>
      </c>
    </row>
    <row r="62" spans="1:23">
      <c r="A62" s="4" t="s">
        <v>423</v>
      </c>
      <c r="L62" s="6" t="n">
        <v>83000</v>
      </c>
      <c r="V62" s="5" t="n">
        <v>83000</v>
      </c>
    </row>
    <row r="63" spans="1:23">
      <c r="A63" s="4" t="s">
        <v>425</v>
      </c>
      <c r="L63" s="4" t="s">
        <v>466</v>
      </c>
    </row>
    <row r="64" spans="1:23">
      <c r="A64" s="4" t="s">
        <v>427</v>
      </c>
      <c r="L64" s="4" t="s">
        <v>443</v>
      </c>
    </row>
    <row r="65" spans="1:23">
      <c r="A65" s="4" t="s">
        <v>444</v>
      </c>
      <c r="L65" s="6" t="n">
        <v>80000</v>
      </c>
    </row>
    <row r="66" spans="1:23">
      <c r="A66" s="4" t="s">
        <v>458</v>
      </c>
      <c r="L66" s="6" t="n">
        <v>3000</v>
      </c>
    </row>
    <row r="67" spans="1:23">
      <c r="A67" s="4" t="s">
        <v>432</v>
      </c>
      <c r="L67" s="4" t="s">
        <v>467</v>
      </c>
    </row>
    <row r="68" spans="1:23">
      <c r="A68" s="4" t="s">
        <v>468</v>
      </c>
    </row>
    <row r="69" spans="1:23">
      <c r="A69" s="4" t="s">
        <v>420</v>
      </c>
      <c r="I69" s="5" t="n">
        <v>7410</v>
      </c>
      <c r="V69" s="5" t="n">
        <v>7410</v>
      </c>
    </row>
    <row r="70" spans="1:23">
      <c r="A70" s="4" t="s">
        <v>423</v>
      </c>
      <c r="E70" s="6" t="n">
        <v>123500</v>
      </c>
      <c r="V70" s="6" t="n">
        <v>123500</v>
      </c>
    </row>
    <row r="71" spans="1:23">
      <c r="A71" s="4" t="s">
        <v>425</v>
      </c>
      <c r="E71" s="4" t="s">
        <v>469</v>
      </c>
    </row>
    <row r="72" spans="1:23">
      <c r="A72" s="4" t="s">
        <v>427</v>
      </c>
      <c r="E72" s="4" t="s">
        <v>443</v>
      </c>
    </row>
    <row r="73" spans="1:23">
      <c r="A73" s="4" t="s">
        <v>444</v>
      </c>
      <c r="E73" s="6" t="n">
        <v>112500</v>
      </c>
    </row>
    <row r="74" spans="1:23">
      <c r="A74" s="4" t="s">
        <v>458</v>
      </c>
      <c r="E74" s="6" t="n">
        <v>11000</v>
      </c>
    </row>
    <row r="75" spans="1:23">
      <c r="A75" s="4" t="s">
        <v>432</v>
      </c>
      <c r="E75" s="4" t="s">
        <v>470</v>
      </c>
    </row>
    <row r="76" spans="1:23">
      <c r="A76" s="4" t="s">
        <v>471</v>
      </c>
    </row>
    <row r="77" spans="1:23">
      <c r="A77" s="4" t="s">
        <v>431</v>
      </c>
      <c r="V77" s="5" t="n">
        <v>57906878</v>
      </c>
    </row>
    <row r="78" spans="1:23">
      <c r="A78" s="4" t="s">
        <v>472</v>
      </c>
    </row>
    <row r="79" spans="1:23">
      <c r="A79" s="4" t="s">
        <v>420</v>
      </c>
      <c r="I79" s="5" t="n">
        <v>8765</v>
      </c>
      <c r="T79" s="6" t="n">
        <v>8723</v>
      </c>
      <c r="V79" s="6" t="n">
        <v>8765</v>
      </c>
    </row>
    <row r="80" spans="1:23">
      <c r="A80" s="4" t="s">
        <v>423</v>
      </c>
      <c r="P80" s="6" t="n">
        <v>125000</v>
      </c>
      <c r="T80" s="6" t="n">
        <v>145000</v>
      </c>
      <c r="V80" s="6" t="n">
        <v>125000</v>
      </c>
    </row>
    <row r="81" spans="1:23">
      <c r="A81" s="4" t="s">
        <v>425</v>
      </c>
      <c r="P81" s="4" t="s">
        <v>473</v>
      </c>
      <c r="T81" s="4" t="s">
        <v>474</v>
      </c>
    </row>
    <row r="82" spans="1:23">
      <c r="A82" s="4" t="s">
        <v>427</v>
      </c>
      <c r="P82" s="4" t="s">
        <v>443</v>
      </c>
      <c r="T82" s="4" t="s">
        <v>443</v>
      </c>
    </row>
    <row r="83" spans="1:23">
      <c r="A83" s="4" t="s">
        <v>444</v>
      </c>
      <c r="N83" s="6" t="n">
        <v>160000</v>
      </c>
      <c r="P83" s="6" t="n">
        <v>115750</v>
      </c>
      <c r="T83" s="6" t="n">
        <v>138000</v>
      </c>
    </row>
    <row r="84" spans="1:23">
      <c r="A84" s="4" t="s">
        <v>458</v>
      </c>
      <c r="P84" s="6" t="n">
        <v>3000</v>
      </c>
    </row>
    <row r="85" spans="1:23">
      <c r="A85" s="4" t="s">
        <v>432</v>
      </c>
      <c r="P85" s="4" t="s">
        <v>475</v>
      </c>
    </row>
    <row r="86" spans="1:23">
      <c r="A86" s="4" t="s">
        <v>476</v>
      </c>
      <c r="N86" s="4" t="s">
        <v>477</v>
      </c>
    </row>
    <row r="87" spans="1:23">
      <c r="A87" s="4" t="s">
        <v>478</v>
      </c>
      <c r="N87" s="6" t="n">
        <v>65000</v>
      </c>
    </row>
    <row r="88" spans="1:23">
      <c r="A88" s="4" t="s">
        <v>449</v>
      </c>
      <c r="N88" s="6" t="n">
        <v>10000</v>
      </c>
    </row>
    <row r="89" spans="1:23">
      <c r="A89" s="4" t="s">
        <v>479</v>
      </c>
    </row>
    <row r="90" spans="1:23">
      <c r="A90" s="4" t="s">
        <v>431</v>
      </c>
      <c r="V90" s="5" t="n">
        <v>56667265</v>
      </c>
    </row>
    <row r="91" spans="1:23">
      <c r="A91" s="4" t="s">
        <v>480</v>
      </c>
    </row>
    <row r="92" spans="1:23">
      <c r="A92" s="4" t="s">
        <v>423</v>
      </c>
      <c r="M92" s="6" t="n">
        <v>173000</v>
      </c>
      <c r="V92" s="6" t="n">
        <v>173000</v>
      </c>
    </row>
    <row r="93" spans="1:23">
      <c r="A93" s="4" t="s">
        <v>425</v>
      </c>
      <c r="M93" s="4" t="s">
        <v>481</v>
      </c>
    </row>
    <row r="94" spans="1:23">
      <c r="A94" s="4" t="s">
        <v>427</v>
      </c>
      <c r="M94" s="4" t="s">
        <v>428</v>
      </c>
    </row>
    <row r="95" spans="1:23">
      <c r="A95" s="4" t="s">
        <v>462</v>
      </c>
      <c r="M95" s="4" t="s">
        <v>482</v>
      </c>
    </row>
    <row r="96" spans="1:23">
      <c r="A96" s="4" t="s">
        <v>444</v>
      </c>
      <c r="M96" s="6" t="n">
        <v>150000</v>
      </c>
    </row>
    <row r="97" spans="1:23">
      <c r="A97" s="4" t="s">
        <v>458</v>
      </c>
      <c r="M97" s="6" t="n">
        <v>8000</v>
      </c>
    </row>
    <row r="98" spans="1:23">
      <c r="A98" s="4" t="s">
        <v>432</v>
      </c>
      <c r="M98" s="4" t="s">
        <v>483</v>
      </c>
    </row>
    <row r="99" spans="1:23">
      <c r="A99" s="4" t="s">
        <v>484</v>
      </c>
    </row>
    <row r="100" spans="1:23">
      <c r="A100" s="4" t="s">
        <v>420</v>
      </c>
      <c r="I100" s="5" t="n">
        <v>8320</v>
      </c>
      <c r="V100" s="5" t="n">
        <v>8320</v>
      </c>
    </row>
    <row r="101" spans="1:23">
      <c r="A101" s="4" t="s">
        <v>423</v>
      </c>
      <c r="R101" s="6" t="n">
        <v>173000</v>
      </c>
      <c r="V101" s="6" t="n">
        <v>173000</v>
      </c>
    </row>
    <row r="102" spans="1:23">
      <c r="A102" s="4" t="s">
        <v>425</v>
      </c>
      <c r="R102" s="4" t="s">
        <v>485</v>
      </c>
    </row>
    <row r="103" spans="1:23">
      <c r="A103" s="4" t="s">
        <v>427</v>
      </c>
      <c r="R103" s="4" t="s">
        <v>428</v>
      </c>
    </row>
    <row r="104" spans="1:23">
      <c r="A104" s="4" t="s">
        <v>462</v>
      </c>
      <c r="R104" s="4" t="s">
        <v>486</v>
      </c>
    </row>
    <row r="105" spans="1:23">
      <c r="A105" s="4" t="s">
        <v>444</v>
      </c>
      <c r="R105" s="6" t="n">
        <v>158000</v>
      </c>
    </row>
    <row r="106" spans="1:23">
      <c r="A106" s="4" t="s">
        <v>432</v>
      </c>
      <c r="R106" s="4" t="s">
        <v>487</v>
      </c>
    </row>
    <row r="107" spans="1:23">
      <c r="A107" s="4" t="s">
        <v>488</v>
      </c>
    </row>
    <row r="108" spans="1:23">
      <c r="A108" s="4" t="s">
        <v>431</v>
      </c>
      <c r="V108" s="5" t="n">
        <v>49811490</v>
      </c>
    </row>
    <row r="109" spans="1:23">
      <c r="A109" s="4" t="s">
        <v>489</v>
      </c>
    </row>
    <row r="110" spans="1:23">
      <c r="A110" s="4" t="s">
        <v>420</v>
      </c>
      <c r="I110" s="5" t="n">
        <v>5306</v>
      </c>
      <c r="V110" s="6" t="n">
        <v>5306</v>
      </c>
    </row>
    <row r="111" spans="1:23">
      <c r="A111" s="4" t="s">
        <v>423</v>
      </c>
      <c r="H111" s="6" t="n">
        <v>115000</v>
      </c>
      <c r="V111" s="6" t="n">
        <v>145000</v>
      </c>
    </row>
    <row r="112" spans="1:23">
      <c r="A112" s="4" t="s">
        <v>425</v>
      </c>
      <c r="H112" s="4" t="s">
        <v>490</v>
      </c>
    </row>
    <row r="113" spans="1:23">
      <c r="A113" s="4" t="s">
        <v>427</v>
      </c>
      <c r="H113" s="4" t="s">
        <v>428</v>
      </c>
    </row>
    <row r="114" spans="1:23">
      <c r="A114" s="4" t="s">
        <v>444</v>
      </c>
      <c r="H114" s="6" t="n">
        <v>105000</v>
      </c>
    </row>
    <row r="115" spans="1:23">
      <c r="A115" s="4" t="s">
        <v>491</v>
      </c>
    </row>
    <row r="116" spans="1:23">
      <c r="A116" s="4" t="s">
        <v>431</v>
      </c>
      <c r="V116" s="5" t="n">
        <v>21950098</v>
      </c>
    </row>
    <row r="117" spans="1:23">
      <c r="A117" s="4" t="s">
        <v>492</v>
      </c>
    </row>
    <row r="118" spans="1:23">
      <c r="A118" s="4" t="s">
        <v>423</v>
      </c>
      <c r="K118" s="6" t="n">
        <v>232500</v>
      </c>
    </row>
    <row r="119" spans="1:23">
      <c r="A119" s="4" t="s">
        <v>444</v>
      </c>
      <c r="K119" s="5" t="n">
        <v>23500</v>
      </c>
    </row>
    <row r="120" spans="1:23">
      <c r="A120" s="4" t="s">
        <v>453</v>
      </c>
      <c r="K120" s="5" t="n">
        <v>2500</v>
      </c>
    </row>
    <row r="121" spans="1:23">
      <c r="A121" s="4" t="s">
        <v>447</v>
      </c>
      <c r="K121" s="5" t="n">
        <v>31020</v>
      </c>
    </row>
    <row r="122" spans="1:23">
      <c r="A122" s="4" t="s">
        <v>450</v>
      </c>
      <c r="K122" s="6" t="n">
        <v>289520</v>
      </c>
    </row>
    <row r="123" spans="1:23">
      <c r="A123" s="4" t="s">
        <v>493</v>
      </c>
    </row>
    <row r="124" spans="1:23">
      <c r="A124" s="4" t="s">
        <v>423</v>
      </c>
      <c r="V124" s="6" t="n">
        <v>54520</v>
      </c>
    </row>
    <row r="125" spans="1:23">
      <c r="A125" s="4" t="s">
        <v>431</v>
      </c>
      <c r="V125" s="5" t="n">
        <v>144739169</v>
      </c>
    </row>
    <row r="126" spans="1:23">
      <c r="A126" s="4" t="s">
        <v>445</v>
      </c>
      <c r="V126" s="6" t="n">
        <v>235000</v>
      </c>
    </row>
    <row r="127" spans="1:23">
      <c r="A127" s="4" t="s">
        <v>494</v>
      </c>
    </row>
    <row r="128" spans="1:23">
      <c r="A128" s="4" t="s">
        <v>423</v>
      </c>
      <c r="C128" s="6" t="n">
        <v>100000</v>
      </c>
    </row>
    <row r="129" spans="1:23">
      <c r="A129" s="4" t="s">
        <v>427</v>
      </c>
      <c r="C129" s="4" t="s">
        <v>443</v>
      </c>
    </row>
    <row r="130" spans="1:23">
      <c r="A130" s="4" t="s">
        <v>444</v>
      </c>
      <c r="C130" s="6" t="n">
        <v>10000</v>
      </c>
    </row>
    <row r="131" spans="1:23">
      <c r="A131" s="4" t="s">
        <v>447</v>
      </c>
      <c r="C131" s="6" t="n">
        <v>13200</v>
      </c>
    </row>
    <row r="132" spans="1:23">
      <c r="A132" s="4" t="s">
        <v>450</v>
      </c>
      <c r="I132" s="5" t="n">
        <v>123200</v>
      </c>
      <c r="V132" s="5" t="n">
        <v>123200</v>
      </c>
    </row>
    <row r="133" spans="1:23">
      <c r="A133" s="4" t="s">
        <v>495</v>
      </c>
    </row>
    <row r="134" spans="1:23">
      <c r="A134" s="4" t="s">
        <v>423</v>
      </c>
      <c r="J134" s="6" t="n">
        <v>220000</v>
      </c>
      <c r="V134" s="5" t="n">
        <v>220000</v>
      </c>
    </row>
    <row r="135" spans="1:23">
      <c r="A135" s="4" t="s">
        <v>425</v>
      </c>
      <c r="J135" s="4" t="s">
        <v>496</v>
      </c>
    </row>
    <row r="136" spans="1:23">
      <c r="A136" s="4" t="s">
        <v>427</v>
      </c>
      <c r="J136" s="4" t="s">
        <v>428</v>
      </c>
    </row>
    <row r="137" spans="1:23">
      <c r="A137" s="4" t="s">
        <v>444</v>
      </c>
      <c r="J137" s="6" t="n">
        <v>202000</v>
      </c>
    </row>
    <row r="138" spans="1:23">
      <c r="A138" s="4" t="s">
        <v>458</v>
      </c>
      <c r="J138" s="6" t="n">
        <v>18000</v>
      </c>
    </row>
    <row r="139" spans="1:23">
      <c r="A139" s="4" t="s">
        <v>432</v>
      </c>
      <c r="J139" s="4" t="s">
        <v>459</v>
      </c>
    </row>
    <row r="140" spans="1:23">
      <c r="A140" s="4" t="s">
        <v>497</v>
      </c>
    </row>
    <row r="141" spans="1:23">
      <c r="A141" s="4" t="s">
        <v>423</v>
      </c>
      <c r="D141" s="6" t="n">
        <v>111773</v>
      </c>
      <c r="V141" s="5" t="n">
        <v>111773</v>
      </c>
    </row>
    <row r="142" spans="1:23">
      <c r="A142" s="4" t="s">
        <v>425</v>
      </c>
      <c r="D142" s="4" t="s">
        <v>498</v>
      </c>
    </row>
    <row r="143" spans="1:23">
      <c r="A143" s="4" t="s">
        <v>427</v>
      </c>
      <c r="D143" s="4" t="s">
        <v>428</v>
      </c>
    </row>
    <row r="144" spans="1:23">
      <c r="A144" s="4" t="s">
        <v>444</v>
      </c>
      <c r="D144" s="6" t="n">
        <v>97000</v>
      </c>
    </row>
    <row r="145" spans="1:23">
      <c r="A145" s="4" t="s">
        <v>458</v>
      </c>
      <c r="D145" s="6" t="n">
        <v>3000</v>
      </c>
    </row>
    <row r="146" spans="1:23">
      <c r="A146" s="4" t="s">
        <v>432</v>
      </c>
      <c r="D146" s="4" t="s">
        <v>499</v>
      </c>
    </row>
    <row r="147" spans="1:23">
      <c r="A147" s="4" t="s">
        <v>500</v>
      </c>
    </row>
    <row r="148" spans="1:23">
      <c r="A148" s="4" t="s">
        <v>420</v>
      </c>
      <c r="I148" s="5" t="n">
        <v>7618</v>
      </c>
      <c r="V148" s="5" t="n">
        <v>7618</v>
      </c>
    </row>
    <row r="149" spans="1:23">
      <c r="A149" s="4" t="s">
        <v>423</v>
      </c>
      <c r="F149" s="6" t="n">
        <v>115000</v>
      </c>
      <c r="V149" s="6" t="n">
        <v>115000</v>
      </c>
    </row>
    <row r="150" spans="1:23">
      <c r="A150" s="4" t="s">
        <v>425</v>
      </c>
      <c r="F150" s="4" t="s">
        <v>501</v>
      </c>
    </row>
    <row r="151" spans="1:23">
      <c r="A151" s="4" t="s">
        <v>427</v>
      </c>
      <c r="F151" s="4" t="s">
        <v>443</v>
      </c>
    </row>
    <row r="152" spans="1:23">
      <c r="A152" s="4" t="s">
        <v>444</v>
      </c>
      <c r="F152" s="6" t="n">
        <v>105000</v>
      </c>
    </row>
    <row r="153" spans="1:23">
      <c r="A153" s="4" t="s">
        <v>458</v>
      </c>
      <c r="F153" s="6" t="n">
        <v>10000</v>
      </c>
    </row>
    <row r="154" spans="1:23">
      <c r="A154" s="4" t="s">
        <v>432</v>
      </c>
      <c r="F154" s="4" t="s">
        <v>502</v>
      </c>
    </row>
    <row r="155" spans="1:23">
      <c r="A155" s="4" t="s">
        <v>503</v>
      </c>
    </row>
    <row r="156" spans="1:23">
      <c r="A156" s="4" t="s">
        <v>431</v>
      </c>
      <c r="V156" s="5" t="n">
        <v>88660693</v>
      </c>
    </row>
    <row r="157" spans="1:23">
      <c r="A157" s="4" t="s">
        <v>504</v>
      </c>
    </row>
    <row r="158" spans="1:23">
      <c r="A158" s="4" t="s">
        <v>420</v>
      </c>
      <c r="I158" s="6" t="n">
        <v>2597</v>
      </c>
      <c r="V158" s="6" t="n">
        <v>2597</v>
      </c>
    </row>
    <row r="159" spans="1:23">
      <c r="A159" s="4" t="s">
        <v>423</v>
      </c>
      <c r="S159" s="6" t="n">
        <v>60000</v>
      </c>
      <c r="V159" s="6" t="n">
        <v>60000</v>
      </c>
    </row>
    <row r="160" spans="1:23">
      <c r="A160" s="4" t="s">
        <v>427</v>
      </c>
      <c r="S160" s="4" t="s">
        <v>428</v>
      </c>
    </row>
    <row r="161" spans="1:23">
      <c r="A161" s="4" t="s">
        <v>444</v>
      </c>
      <c r="S161" s="6" t="n">
        <v>54000</v>
      </c>
    </row>
    <row r="162" spans="1:23">
      <c r="A162" s="4" t="s">
        <v>432</v>
      </c>
      <c r="S162" s="4" t="s">
        <v>505</v>
      </c>
    </row>
    <row r="163" spans="1:23">
      <c r="A163" s="4" t="s">
        <v>506</v>
      </c>
    </row>
    <row r="164" spans="1:23">
      <c r="A164" s="4" t="s">
        <v>431</v>
      </c>
      <c r="V164" s="5" t="n">
        <v>10733108</v>
      </c>
    </row>
    <row r="165" spans="1:23">
      <c r="A165" s="4" t="s">
        <v>379</v>
      </c>
    </row>
    <row r="166" spans="1:23">
      <c r="A166" s="4" t="s">
        <v>432</v>
      </c>
      <c r="V166" s="4" t="s">
        <v>507</v>
      </c>
    </row>
    <row r="167" spans="1:23">
      <c r="A167" s="4" t="s">
        <v>435</v>
      </c>
      <c r="I167" s="4" t="s">
        <v>457</v>
      </c>
      <c r="V167" s="4" t="s">
        <v>457</v>
      </c>
    </row>
    <row r="168" spans="1:23">
      <c r="A168" s="4" t="s">
        <v>380</v>
      </c>
    </row>
    <row r="169" spans="1:23">
      <c r="A169" s="4" t="s">
        <v>432</v>
      </c>
      <c r="V169" s="4" t="s">
        <v>508</v>
      </c>
    </row>
    <row r="170" spans="1:23">
      <c r="A170" s="4" t="s">
        <v>435</v>
      </c>
      <c r="I170" s="4" t="s">
        <v>457</v>
      </c>
      <c r="V170" s="4" t="s">
        <v>457</v>
      </c>
    </row>
    <row r="171" spans="1:23">
      <c r="A171" s="4" t="s">
        <v>384</v>
      </c>
    </row>
    <row r="172" spans="1:23">
      <c r="A172" s="4" t="s">
        <v>432</v>
      </c>
      <c r="V172" s="4" t="s">
        <v>509</v>
      </c>
    </row>
    <row r="173" spans="1:23">
      <c r="A173" s="4" t="s">
        <v>434</v>
      </c>
      <c r="I173" s="6" t="n">
        <v>1</v>
      </c>
      <c r="V173" s="6" t="n">
        <v>1</v>
      </c>
    </row>
    <row r="174" spans="1:23">
      <c r="A174" s="4" t="s">
        <v>435</v>
      </c>
      <c r="I174" s="4" t="s">
        <v>457</v>
      </c>
      <c r="V174" s="4" t="s">
        <v>457</v>
      </c>
    </row>
    <row r="175" spans="1:23">
      <c r="A175" s="4" t="s">
        <v>385</v>
      </c>
    </row>
    <row r="176" spans="1:23">
      <c r="A176" s="4" t="s">
        <v>432</v>
      </c>
      <c r="V176" s="4" t="s">
        <v>510</v>
      </c>
    </row>
    <row r="177" spans="1:23">
      <c r="A177" s="4" t="s">
        <v>434</v>
      </c>
      <c r="I177" s="8" t="n">
        <v>0.2</v>
      </c>
      <c r="V177" s="8" t="n">
        <v>0.2</v>
      </c>
    </row>
    <row r="178" spans="1:23">
      <c r="A178" s="4" t="s">
        <v>435</v>
      </c>
      <c r="I178" s="4" t="s">
        <v>511</v>
      </c>
      <c r="V178" s="4" t="s">
        <v>511</v>
      </c>
    </row>
    <row r="179" spans="1:23">
      <c r="A179" s="4" t="s">
        <v>512</v>
      </c>
    </row>
    <row r="180" spans="1:23">
      <c r="A180" s="4" t="s">
        <v>432</v>
      </c>
      <c r="V180" s="4" t="s">
        <v>513</v>
      </c>
    </row>
    <row r="181" spans="1:23">
      <c r="A181" s="4" t="s">
        <v>435</v>
      </c>
      <c r="I181" s="4" t="s">
        <v>443</v>
      </c>
      <c r="V181" s="4" t="s">
        <v>443</v>
      </c>
    </row>
    <row r="182" spans="1:23">
      <c r="A182" s="4" t="s">
        <v>514</v>
      </c>
    </row>
    <row r="183" spans="1:23">
      <c r="A183" s="4" t="s">
        <v>432</v>
      </c>
      <c r="V183" s="4" t="s">
        <v>483</v>
      </c>
    </row>
    <row r="184" spans="1:23">
      <c r="A184" s="4" t="s">
        <v>435</v>
      </c>
      <c r="I184" s="4" t="s">
        <v>428</v>
      </c>
      <c r="V184" s="4" t="s">
        <v>428</v>
      </c>
    </row>
    <row r="185" spans="1:23">
      <c r="A185" s="4" t="s">
        <v>515</v>
      </c>
    </row>
    <row r="186" spans="1:23">
      <c r="A186" s="4" t="s">
        <v>432</v>
      </c>
      <c r="U186" s="4" t="s">
        <v>467</v>
      </c>
    </row>
    <row r="187" spans="1:23">
      <c r="A187" s="4" t="s">
        <v>435</v>
      </c>
      <c r="I187" s="4" t="s">
        <v>443</v>
      </c>
      <c r="V187" s="4" t="s">
        <v>443</v>
      </c>
    </row>
    <row r="188" spans="1:23">
      <c r="A188" s="4" t="s">
        <v>516</v>
      </c>
    </row>
    <row r="189" spans="1:23">
      <c r="A189" s="4" t="s">
        <v>432</v>
      </c>
      <c r="V189" s="4" t="s">
        <v>464</v>
      </c>
    </row>
    <row r="190" spans="1:23">
      <c r="A190" s="4" t="s">
        <v>435</v>
      </c>
      <c r="I190" s="4" t="s">
        <v>443</v>
      </c>
      <c r="V190" s="4" t="s">
        <v>443</v>
      </c>
    </row>
    <row r="191" spans="1:23">
      <c r="A191" s="4" t="s">
        <v>517</v>
      </c>
    </row>
    <row r="192" spans="1:23">
      <c r="A192" s="4" t="s">
        <v>432</v>
      </c>
      <c r="V192" s="4" t="s">
        <v>459</v>
      </c>
    </row>
    <row r="193" spans="1:23">
      <c r="A193" s="4" t="s">
        <v>435</v>
      </c>
      <c r="I193" s="4" t="s">
        <v>428</v>
      </c>
      <c r="V193" s="4" t="s">
        <v>428</v>
      </c>
    </row>
    <row r="194" spans="1:23">
      <c r="A194" s="4" t="s">
        <v>518</v>
      </c>
    </row>
    <row r="195" spans="1:23">
      <c r="A195" s="4" t="s">
        <v>432</v>
      </c>
      <c r="V195" s="4" t="s">
        <v>459</v>
      </c>
    </row>
    <row r="196" spans="1:23">
      <c r="A196" s="4" t="s">
        <v>435</v>
      </c>
      <c r="I196" s="4" t="s">
        <v>457</v>
      </c>
      <c r="V196" s="4" t="s">
        <v>457</v>
      </c>
    </row>
    <row r="197" spans="1:23">
      <c r="A197" s="4" t="s">
        <v>519</v>
      </c>
    </row>
    <row r="198" spans="1:23">
      <c r="A198" s="4" t="s">
        <v>432</v>
      </c>
      <c r="V198" s="4" t="s">
        <v>520</v>
      </c>
    </row>
    <row r="199" spans="1:23">
      <c r="A199" s="4" t="s">
        <v>435</v>
      </c>
      <c r="I199" s="4" t="s">
        <v>443</v>
      </c>
      <c r="V199" s="4" t="s">
        <v>443</v>
      </c>
    </row>
    <row r="200" spans="1:23">
      <c r="A200" s="4" t="s">
        <v>398</v>
      </c>
    </row>
    <row r="201" spans="1:23">
      <c r="A201" s="4" t="s">
        <v>432</v>
      </c>
      <c r="V201" s="4" t="s">
        <v>521</v>
      </c>
    </row>
    <row r="202" spans="1:23">
      <c r="A202" s="4" t="s">
        <v>522</v>
      </c>
      <c r="V202" s="4" t="s">
        <v>523</v>
      </c>
    </row>
    <row r="203" spans="1:23">
      <c r="A203" s="4" t="s">
        <v>524</v>
      </c>
    </row>
    <row r="204" spans="1:23">
      <c r="A204" s="4" t="s">
        <v>435</v>
      </c>
      <c r="I204" s="4" t="s">
        <v>443</v>
      </c>
      <c r="V204" s="4" t="s">
        <v>443</v>
      </c>
    </row>
    <row r="205" spans="1:23">
      <c r="A205" s="4" t="s">
        <v>525</v>
      </c>
      <c r="I205" s="4" t="s">
        <v>457</v>
      </c>
      <c r="V205" s="4" t="s">
        <v>457</v>
      </c>
    </row>
    <row r="206" spans="1:23">
      <c r="A206" s="4" t="s">
        <v>526</v>
      </c>
      <c r="V206" s="4" t="s">
        <v>527</v>
      </c>
    </row>
    <row r="207" spans="1:23">
      <c r="A207" s="4" t="s">
        <v>397</v>
      </c>
    </row>
    <row r="208" spans="1:23">
      <c r="A208" s="4" t="s">
        <v>432</v>
      </c>
      <c r="V208" s="4" t="s">
        <v>528</v>
      </c>
    </row>
    <row r="209" spans="1:23">
      <c r="A209" s="4" t="s">
        <v>522</v>
      </c>
      <c r="V209" s="4" t="s">
        <v>529</v>
      </c>
    </row>
    <row r="210" spans="1:23">
      <c r="A210" s="4" t="s">
        <v>271</v>
      </c>
    </row>
    <row r="211" spans="1:23">
      <c r="A211" s="4" t="s">
        <v>432</v>
      </c>
      <c r="V211" s="4" t="s">
        <v>530</v>
      </c>
    </row>
    <row r="212" spans="1:23">
      <c r="A212" s="4" t="s">
        <v>522</v>
      </c>
      <c r="V212"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531</v>
      </c>
      <c r="B1" s="2" t="s">
        <v>349</v>
      </c>
      <c r="D1" s="2" t="s">
        <v>1</v>
      </c>
    </row>
    <row r="2" spans="1:6">
      <c r="B2" s="2" t="s">
        <v>532</v>
      </c>
      <c r="C2" s="2" t="s">
        <v>533</v>
      </c>
      <c r="D2" s="2" t="s">
        <v>2</v>
      </c>
      <c r="E2" s="2" t="s">
        <v>30</v>
      </c>
      <c r="F2" s="2" t="s">
        <v>534</v>
      </c>
    </row>
    <row r="3" spans="1:6">
      <c r="A3" s="4" t="s">
        <v>434</v>
      </c>
      <c r="F3" s="8" t="n">
        <v>1.25</v>
      </c>
    </row>
    <row r="4" spans="1:6">
      <c r="A4" s="4" t="s">
        <v>535</v>
      </c>
      <c r="D4" s="4" t="s">
        <v>34</v>
      </c>
      <c r="E4" s="6" t="n">
        <v>137500</v>
      </c>
    </row>
    <row r="5" spans="1:6">
      <c r="A5" s="4" t="s">
        <v>419</v>
      </c>
      <c r="E5" s="5" t="n">
        <v>350539</v>
      </c>
    </row>
    <row r="6" spans="1:6">
      <c r="A6" s="4" t="s">
        <v>83</v>
      </c>
      <c r="D6" s="6" t="n">
        <v>409716</v>
      </c>
      <c r="E6" s="6" t="n">
        <v>207803</v>
      </c>
    </row>
    <row r="7" spans="1:6">
      <c r="A7" s="4" t="s">
        <v>536</v>
      </c>
    </row>
    <row r="8" spans="1:6">
      <c r="A8" s="4" t="s">
        <v>537</v>
      </c>
      <c r="C8" s="4" t="s">
        <v>436</v>
      </c>
    </row>
    <row r="9" spans="1:6">
      <c r="A9" s="4" t="s">
        <v>538</v>
      </c>
    </row>
    <row r="10" spans="1:6">
      <c r="A10" s="4" t="s">
        <v>539</v>
      </c>
      <c r="B10" s="6" t="n">
        <v>137500</v>
      </c>
    </row>
    <row r="11" spans="1:6">
      <c r="A11" s="4" t="s">
        <v>540</v>
      </c>
      <c r="B11" s="5" t="n">
        <v>359957</v>
      </c>
    </row>
    <row r="12" spans="1:6">
      <c r="A12" s="4" t="s">
        <v>541</v>
      </c>
      <c r="B12" s="5" t="n">
        <v>5614</v>
      </c>
    </row>
    <row r="13" spans="1:6">
      <c r="A13" s="4" t="s">
        <v>83</v>
      </c>
      <c r="B13" s="6" t="n">
        <v>302595</v>
      </c>
    </row>
    <row r="14" spans="1:6">
      <c r="A14" s="4" t="s">
        <v>60</v>
      </c>
    </row>
    <row r="15" spans="1:6">
      <c r="A15" s="4" t="s">
        <v>542</v>
      </c>
      <c r="B15" s="5" t="n">
        <v>24750000</v>
      </c>
    </row>
    <row r="16" spans="1:6">
      <c r="A16" s="4" t="s">
        <v>543</v>
      </c>
      <c r="B16" s="5" t="n">
        <v>11250000</v>
      </c>
    </row>
    <row r="17" spans="1:6">
      <c r="A17" s="4" t="s">
        <v>544</v>
      </c>
      <c r="B17" s="6" t="n">
        <v>911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7"/>
    <col customWidth="1" max="6" min="6" width="26"/>
    <col customWidth="1" max="7" min="7" width="20"/>
    <col customWidth="1" max="8" min="8" width="12"/>
  </cols>
  <sheetData>
    <row r="1" spans="1:8">
      <c r="A1" s="1" t="s">
        <v>93</v>
      </c>
      <c r="B1" s="2" t="s">
        <v>60</v>
      </c>
      <c r="C1" s="2" t="s">
        <v>62</v>
      </c>
      <c r="D1" s="2" t="s">
        <v>94</v>
      </c>
      <c r="E1" s="2" t="s">
        <v>95</v>
      </c>
      <c r="F1" s="2" t="s">
        <v>96</v>
      </c>
      <c r="G1" s="2" t="s">
        <v>97</v>
      </c>
      <c r="H1" s="2" t="s">
        <v>98</v>
      </c>
    </row>
    <row r="2" spans="1:8">
      <c r="A2" s="4" t="s">
        <v>99</v>
      </c>
      <c r="B2" s="5" t="n">
        <v>180432013</v>
      </c>
      <c r="C2" s="4" t="s">
        <v>34</v>
      </c>
    </row>
    <row r="3" spans="1:8">
      <c r="A3" s="4" t="s">
        <v>100</v>
      </c>
      <c r="B3" s="6" t="n">
        <v>180434</v>
      </c>
      <c r="C3" s="4" t="s">
        <v>34</v>
      </c>
      <c r="D3" s="6" t="n">
        <v>3395483</v>
      </c>
      <c r="E3" s="6" t="n">
        <v>24154130</v>
      </c>
      <c r="F3" s="6" t="n">
        <v>-376619</v>
      </c>
      <c r="G3" s="6" t="n">
        <v>-30155127</v>
      </c>
      <c r="H3" s="6" t="n">
        <v>-2801699</v>
      </c>
    </row>
    <row r="4" spans="1:8">
      <c r="A4" s="4" t="s">
        <v>101</v>
      </c>
      <c r="B4" s="4" t="s">
        <v>34</v>
      </c>
      <c r="C4" s="4" t="s">
        <v>34</v>
      </c>
      <c r="D4" s="5" t="n">
        <v>-90000</v>
      </c>
      <c r="E4" s="5" t="n">
        <v>90000</v>
      </c>
      <c r="F4" s="4" t="s">
        <v>34</v>
      </c>
      <c r="G4" s="4" t="s">
        <v>34</v>
      </c>
      <c r="H4" s="4" t="s">
        <v>34</v>
      </c>
    </row>
    <row r="5" spans="1:8">
      <c r="A5" s="4" t="s">
        <v>102</v>
      </c>
      <c r="B5" s="5" t="n">
        <v>39394400</v>
      </c>
      <c r="C5" s="4" t="s">
        <v>34</v>
      </c>
    </row>
    <row r="6" spans="1:8">
      <c r="A6" s="4" t="s">
        <v>103</v>
      </c>
      <c r="B6" s="6" t="n">
        <v>39395</v>
      </c>
      <c r="C6" s="4" t="s">
        <v>34</v>
      </c>
      <c r="D6" s="4" t="s">
        <v>34</v>
      </c>
      <c r="E6" s="5" t="n">
        <v>36974</v>
      </c>
      <c r="F6" s="4" t="s">
        <v>34</v>
      </c>
      <c r="G6" s="4" t="s">
        <v>34</v>
      </c>
      <c r="H6" s="5" t="n">
        <v>76369</v>
      </c>
    </row>
    <row r="7" spans="1:8">
      <c r="A7" s="4" t="s">
        <v>104</v>
      </c>
      <c r="B7" s="5" t="n">
        <v>236784319</v>
      </c>
      <c r="C7" s="4" t="s">
        <v>34</v>
      </c>
    </row>
    <row r="8" spans="1:8">
      <c r="A8" s="4" t="s">
        <v>105</v>
      </c>
      <c r="B8" s="6" t="n">
        <v>236783</v>
      </c>
      <c r="C8" s="4" t="s">
        <v>34</v>
      </c>
      <c r="D8" s="5" t="n">
        <v>-3064332</v>
      </c>
      <c r="E8" s="5" t="n">
        <v>2827549</v>
      </c>
      <c r="F8" s="4" t="s">
        <v>34</v>
      </c>
      <c r="G8" s="4" t="s">
        <v>34</v>
      </c>
    </row>
    <row r="9" spans="1:8">
      <c r="A9" s="4" t="s">
        <v>106</v>
      </c>
      <c r="B9" s="5" t="n">
        <v>489000000</v>
      </c>
      <c r="C9" s="4" t="s">
        <v>34</v>
      </c>
    </row>
    <row r="10" spans="1:8">
      <c r="A10" s="4" t="s">
        <v>107</v>
      </c>
      <c r="B10" s="6" t="n">
        <v>489000</v>
      </c>
      <c r="C10" s="4" t="s">
        <v>34</v>
      </c>
      <c r="D10" s="4" t="s">
        <v>34</v>
      </c>
      <c r="E10" s="5" t="n">
        <v>-304091</v>
      </c>
      <c r="F10" s="4" t="s">
        <v>34</v>
      </c>
      <c r="G10" s="4" t="s">
        <v>34</v>
      </c>
      <c r="H10" s="5" t="n">
        <v>184909</v>
      </c>
    </row>
    <row r="11" spans="1:8">
      <c r="A11" s="4" t="s">
        <v>108</v>
      </c>
      <c r="B11" s="5" t="n">
        <v>2082190</v>
      </c>
      <c r="C11" s="4" t="s">
        <v>34</v>
      </c>
    </row>
    <row r="12" spans="1:8">
      <c r="A12" s="4" t="s">
        <v>109</v>
      </c>
      <c r="B12" s="6" t="n">
        <v>2082</v>
      </c>
      <c r="C12" s="4" t="s">
        <v>34</v>
      </c>
      <c r="D12" s="4" t="s">
        <v>34</v>
      </c>
      <c r="E12" s="5" t="n">
        <v>-1666</v>
      </c>
      <c r="F12" s="4" t="s">
        <v>34</v>
      </c>
      <c r="G12" s="4" t="s">
        <v>34</v>
      </c>
      <c r="H12" s="5" t="n">
        <v>416</v>
      </c>
    </row>
    <row r="13" spans="1:8">
      <c r="A13" s="4" t="s">
        <v>110</v>
      </c>
      <c r="B13" s="5" t="n">
        <v>28625000</v>
      </c>
      <c r="C13" s="4" t="s">
        <v>34</v>
      </c>
    </row>
    <row r="14" spans="1:8">
      <c r="A14" s="4" t="s">
        <v>111</v>
      </c>
      <c r="B14" s="6" t="n">
        <v>28625</v>
      </c>
      <c r="C14" s="4" t="s">
        <v>34</v>
      </c>
      <c r="D14" s="4" t="s">
        <v>34</v>
      </c>
      <c r="E14" s="5" t="n">
        <v>-22900</v>
      </c>
      <c r="F14" s="4" t="s">
        <v>34</v>
      </c>
      <c r="G14" s="4" t="s">
        <v>34</v>
      </c>
      <c r="H14" s="5" t="n">
        <v>5725</v>
      </c>
    </row>
    <row r="15" spans="1:8">
      <c r="A15" s="4" t="s">
        <v>112</v>
      </c>
      <c r="B15" s="5" t="n">
        <v>4298246</v>
      </c>
      <c r="C15" s="4" t="s">
        <v>34</v>
      </c>
      <c r="D15" s="4" t="s">
        <v>34</v>
      </c>
    </row>
    <row r="16" spans="1:8">
      <c r="A16" s="4" t="s">
        <v>113</v>
      </c>
      <c r="B16" s="6" t="n">
        <v>4298</v>
      </c>
      <c r="C16" s="4" t="s">
        <v>34</v>
      </c>
      <c r="D16" s="4" t="s">
        <v>34</v>
      </c>
      <c r="E16" s="5" t="n">
        <v>94237</v>
      </c>
      <c r="F16" s="4" t="s">
        <v>34</v>
      </c>
      <c r="G16" s="4" t="s">
        <v>34</v>
      </c>
      <c r="H16" s="5" t="n">
        <v>98535</v>
      </c>
    </row>
    <row r="17" spans="1:8">
      <c r="A17" s="4" t="s">
        <v>114</v>
      </c>
      <c r="B17" s="5" t="n">
        <v>7000000</v>
      </c>
      <c r="C17" s="4" t="s">
        <v>34</v>
      </c>
      <c r="D17" s="4" t="s">
        <v>34</v>
      </c>
    </row>
    <row r="18" spans="1:8">
      <c r="A18" s="4" t="s">
        <v>115</v>
      </c>
      <c r="B18" s="6" t="n">
        <v>7000</v>
      </c>
      <c r="C18" s="4" t="s">
        <v>34</v>
      </c>
      <c r="D18" s="4" t="s">
        <v>34</v>
      </c>
      <c r="E18" s="5" t="n">
        <v>27300</v>
      </c>
      <c r="F18" s="4" t="s">
        <v>34</v>
      </c>
      <c r="G18" s="4" t="s">
        <v>34</v>
      </c>
      <c r="H18" s="5" t="n">
        <v>34300</v>
      </c>
    </row>
    <row r="19" spans="1:8">
      <c r="A19" s="4" t="s">
        <v>116</v>
      </c>
      <c r="B19" s="4" t="s">
        <v>34</v>
      </c>
      <c r="C19" s="5" t="n">
        <v>1500000000</v>
      </c>
    </row>
    <row r="20" spans="1:8">
      <c r="A20" s="4" t="s">
        <v>117</v>
      </c>
      <c r="B20" s="4" t="s">
        <v>34</v>
      </c>
      <c r="C20" s="6" t="n">
        <v>1500000</v>
      </c>
      <c r="D20" s="4" t="s">
        <v>34</v>
      </c>
      <c r="E20" s="5" t="n">
        <v>-1350000</v>
      </c>
      <c r="F20" s="4" t="s">
        <v>34</v>
      </c>
      <c r="G20" s="4" t="s">
        <v>34</v>
      </c>
      <c r="H20" s="5" t="n">
        <v>150000</v>
      </c>
    </row>
    <row r="21" spans="1:8">
      <c r="A21" s="4" t="s">
        <v>118</v>
      </c>
      <c r="B21" s="4" t="s">
        <v>34</v>
      </c>
      <c r="C21" s="4" t="s">
        <v>34</v>
      </c>
      <c r="D21" s="5" t="n">
        <v>49741</v>
      </c>
      <c r="E21" s="4" t="s">
        <v>34</v>
      </c>
      <c r="F21" s="4" t="s">
        <v>34</v>
      </c>
      <c r="G21" s="4" t="s">
        <v>34</v>
      </c>
      <c r="H21" s="5" t="n">
        <v>49741</v>
      </c>
    </row>
    <row r="22" spans="1:8">
      <c r="A22" s="4" t="s">
        <v>119</v>
      </c>
      <c r="B22" s="4" t="s">
        <v>34</v>
      </c>
      <c r="C22" s="4" t="s">
        <v>34</v>
      </c>
      <c r="D22" s="5" t="n">
        <v>17086</v>
      </c>
      <c r="E22" s="4" t="s">
        <v>34</v>
      </c>
      <c r="F22" s="4" t="s">
        <v>34</v>
      </c>
      <c r="G22" s="4" t="s">
        <v>34</v>
      </c>
      <c r="H22" s="5" t="n">
        <v>17086</v>
      </c>
    </row>
    <row r="23" spans="1:8">
      <c r="A23" s="4" t="s">
        <v>87</v>
      </c>
      <c r="B23" s="4" t="s">
        <v>34</v>
      </c>
      <c r="C23" s="4" t="s">
        <v>34</v>
      </c>
      <c r="D23" s="4" t="s">
        <v>34</v>
      </c>
      <c r="E23" s="4" t="s">
        <v>34</v>
      </c>
      <c r="F23" s="5" t="n">
        <v>-1824</v>
      </c>
      <c r="G23" s="5" t="n">
        <v>-6763467</v>
      </c>
      <c r="H23" s="5" t="n">
        <v>-6765291</v>
      </c>
    </row>
    <row r="24" spans="1:8">
      <c r="A24" s="4" t="s">
        <v>120</v>
      </c>
      <c r="B24" s="5" t="n">
        <v>987616168</v>
      </c>
      <c r="C24" s="5" t="n">
        <v>1500000000</v>
      </c>
    </row>
    <row r="25" spans="1:8">
      <c r="A25" s="4" t="s">
        <v>121</v>
      </c>
      <c r="B25" s="6" t="n">
        <v>987617</v>
      </c>
      <c r="C25" s="6" t="n">
        <v>1500000</v>
      </c>
      <c r="D25" s="5" t="n">
        <v>307978</v>
      </c>
      <c r="E25" s="5" t="n">
        <v>25551533</v>
      </c>
      <c r="F25" s="5" t="n">
        <v>-378443</v>
      </c>
      <c r="G25" s="5" t="n">
        <v>-36918594</v>
      </c>
      <c r="H25" s="5" t="n">
        <v>-8949909</v>
      </c>
    </row>
    <row r="26" spans="1:8">
      <c r="A26" s="4" t="s">
        <v>102</v>
      </c>
      <c r="B26" s="5" t="n">
        <v>130095970</v>
      </c>
      <c r="C26" s="4" t="s">
        <v>34</v>
      </c>
    </row>
    <row r="27" spans="1:8">
      <c r="A27" s="4" t="s">
        <v>103</v>
      </c>
      <c r="B27" s="6" t="n">
        <v>130097</v>
      </c>
      <c r="C27" s="4" t="s">
        <v>34</v>
      </c>
      <c r="D27" s="4" t="s">
        <v>34</v>
      </c>
      <c r="E27" s="5" t="n">
        <v>154274</v>
      </c>
      <c r="F27" s="4" t="s">
        <v>34</v>
      </c>
      <c r="G27" s="4" t="s">
        <v>34</v>
      </c>
      <c r="H27" s="5" t="n">
        <v>284371</v>
      </c>
    </row>
    <row r="28" spans="1:8">
      <c r="A28" s="4" t="s">
        <v>104</v>
      </c>
      <c r="B28" s="5" t="n">
        <v>62846918</v>
      </c>
      <c r="C28" s="4" t="s">
        <v>34</v>
      </c>
    </row>
    <row r="29" spans="1:8">
      <c r="A29" s="4" t="s">
        <v>105</v>
      </c>
      <c r="B29" s="6" t="n">
        <v>62847</v>
      </c>
      <c r="C29" s="4" t="s">
        <v>34</v>
      </c>
      <c r="D29" s="5" t="n">
        <v>-307978</v>
      </c>
      <c r="E29" s="5" t="n">
        <v>245131</v>
      </c>
      <c r="F29" s="4" t="s">
        <v>34</v>
      </c>
      <c r="G29" s="4" t="s">
        <v>34</v>
      </c>
      <c r="H29" s="4" t="s">
        <v>34</v>
      </c>
    </row>
    <row r="30" spans="1:8">
      <c r="A30" s="4" t="s">
        <v>106</v>
      </c>
      <c r="B30" s="5" t="n">
        <v>500640396</v>
      </c>
      <c r="C30" s="4" t="s">
        <v>34</v>
      </c>
    </row>
    <row r="31" spans="1:8">
      <c r="A31" s="4" t="s">
        <v>107</v>
      </c>
      <c r="B31" s="6" t="n">
        <v>500638</v>
      </c>
      <c r="C31" s="4" t="s">
        <v>34</v>
      </c>
      <c r="D31" s="4" t="s">
        <v>34</v>
      </c>
      <c r="E31" s="5" t="n">
        <v>1873024</v>
      </c>
      <c r="F31" s="4" t="s">
        <v>34</v>
      </c>
      <c r="G31" s="4" t="s">
        <v>34</v>
      </c>
      <c r="H31" s="5" t="n">
        <v>2373662</v>
      </c>
    </row>
    <row r="32" spans="1:8">
      <c r="A32" s="4" t="s">
        <v>108</v>
      </c>
      <c r="B32" s="5" t="n">
        <v>440000</v>
      </c>
      <c r="C32" s="4" t="s">
        <v>34</v>
      </c>
    </row>
    <row r="33" spans="1:8">
      <c r="A33" s="4" t="s">
        <v>109</v>
      </c>
      <c r="B33" s="6" t="n">
        <v>440</v>
      </c>
      <c r="C33" s="4" t="s">
        <v>34</v>
      </c>
      <c r="D33" s="4" t="s">
        <v>34</v>
      </c>
      <c r="E33" s="5" t="n">
        <v>3960</v>
      </c>
      <c r="F33" s="4" t="s">
        <v>34</v>
      </c>
      <c r="G33" s="4" t="s">
        <v>34</v>
      </c>
      <c r="H33" s="5" t="n">
        <v>4400</v>
      </c>
    </row>
    <row r="34" spans="1:8">
      <c r="A34" s="4" t="s">
        <v>112</v>
      </c>
      <c r="B34" s="5" t="n">
        <v>40042795</v>
      </c>
    </row>
    <row r="35" spans="1:8">
      <c r="A35" s="4" t="s">
        <v>113</v>
      </c>
      <c r="B35" s="6" t="n">
        <v>40043</v>
      </c>
      <c r="C35" s="4" t="s">
        <v>34</v>
      </c>
      <c r="D35" s="4" t="s">
        <v>34</v>
      </c>
      <c r="E35" s="5" t="n">
        <v>280650</v>
      </c>
      <c r="F35" s="4" t="s">
        <v>34</v>
      </c>
      <c r="G35" s="4" t="s">
        <v>34</v>
      </c>
      <c r="H35" s="5" t="n">
        <v>320693</v>
      </c>
    </row>
    <row r="36" spans="1:8">
      <c r="A36" s="4" t="s">
        <v>122</v>
      </c>
      <c r="B36" s="5" t="n">
        <v>355004588</v>
      </c>
    </row>
    <row r="37" spans="1:8">
      <c r="A37" s="4" t="s">
        <v>123</v>
      </c>
      <c r="B37" s="6" t="n">
        <v>355005</v>
      </c>
      <c r="C37" s="4" t="s">
        <v>34</v>
      </c>
      <c r="D37" s="4" t="s">
        <v>34</v>
      </c>
      <c r="E37" s="5" t="n">
        <v>1551001</v>
      </c>
      <c r="F37" s="4" t="s">
        <v>34</v>
      </c>
      <c r="G37" s="4" t="s">
        <v>34</v>
      </c>
      <c r="H37" s="5" t="n">
        <v>1906006</v>
      </c>
    </row>
    <row r="38" spans="1:8">
      <c r="A38" s="4" t="s">
        <v>124</v>
      </c>
      <c r="B38" s="5" t="n">
        <v>24750000</v>
      </c>
      <c r="C38" s="4" t="s">
        <v>34</v>
      </c>
    </row>
    <row r="39" spans="1:8">
      <c r="A39" s="4" t="s">
        <v>125</v>
      </c>
      <c r="B39" s="6" t="n">
        <v>24750</v>
      </c>
      <c r="C39" s="4" t="s">
        <v>34</v>
      </c>
      <c r="D39" s="4" t="s">
        <v>34</v>
      </c>
      <c r="E39" s="5" t="n">
        <v>175726</v>
      </c>
      <c r="F39" s="4" t="s">
        <v>34</v>
      </c>
      <c r="G39" s="4" t="s">
        <v>34</v>
      </c>
      <c r="H39" s="5" t="n">
        <v>200476</v>
      </c>
    </row>
    <row r="40" spans="1:8">
      <c r="A40" s="4" t="s">
        <v>126</v>
      </c>
      <c r="B40" s="5" t="n">
        <v>16000000</v>
      </c>
      <c r="C40" s="4" t="s">
        <v>34</v>
      </c>
    </row>
    <row r="41" spans="1:8">
      <c r="A41" s="4" t="s">
        <v>127</v>
      </c>
      <c r="B41" s="6" t="n">
        <v>16000</v>
      </c>
      <c r="C41" s="4" t="s">
        <v>34</v>
      </c>
      <c r="D41" s="4" t="s">
        <v>34</v>
      </c>
      <c r="E41" s="5" t="n">
        <v>108800</v>
      </c>
      <c r="F41" s="4" t="s">
        <v>34</v>
      </c>
      <c r="G41" s="4" t="s">
        <v>34</v>
      </c>
      <c r="H41" s="5" t="n">
        <v>124800</v>
      </c>
    </row>
    <row r="42" spans="1:8">
      <c r="A42" s="4" t="s">
        <v>128</v>
      </c>
      <c r="B42" s="5" t="n">
        <v>10000000</v>
      </c>
    </row>
    <row r="43" spans="1:8">
      <c r="A43" s="4" t="s">
        <v>129</v>
      </c>
      <c r="B43" s="6" t="n">
        <v>10000</v>
      </c>
      <c r="C43" s="4" t="s">
        <v>34</v>
      </c>
      <c r="D43" s="4" t="s">
        <v>34</v>
      </c>
      <c r="E43" s="5" t="n">
        <v>-450041</v>
      </c>
      <c r="F43" s="4" t="s">
        <v>34</v>
      </c>
      <c r="G43" s="4" t="s">
        <v>34</v>
      </c>
      <c r="H43" s="5" t="n">
        <v>-440041</v>
      </c>
    </row>
    <row r="44" spans="1:8">
      <c r="A44" s="4" t="s">
        <v>87</v>
      </c>
      <c r="F44" s="5" t="n">
        <v>388314</v>
      </c>
      <c r="G44" s="5" t="n">
        <v>1841306</v>
      </c>
      <c r="H44" s="5" t="n">
        <v>2229620</v>
      </c>
    </row>
    <row r="45" spans="1:8">
      <c r="A45" s="4" t="s">
        <v>130</v>
      </c>
      <c r="B45" s="5" t="n">
        <v>2127436835</v>
      </c>
      <c r="C45" s="5" t="n">
        <v>1500000000</v>
      </c>
    </row>
    <row r="46" spans="1:8">
      <c r="A46" s="4" t="s">
        <v>131</v>
      </c>
      <c r="B46" s="6" t="n">
        <v>2127437</v>
      </c>
      <c r="C46" s="6" t="n">
        <v>1500000</v>
      </c>
      <c r="E46" s="6" t="n">
        <v>29494058</v>
      </c>
      <c r="F46" s="6" t="n">
        <v>9871</v>
      </c>
      <c r="G46" s="6" t="n">
        <v>-35077288</v>
      </c>
      <c r="H46" s="6" t="n">
        <v>-1945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5</v>
      </c>
      <c r="B1" s="2" t="s">
        <v>1</v>
      </c>
    </row>
    <row r="2" spans="1:3">
      <c r="B2" s="2" t="s">
        <v>2</v>
      </c>
      <c r="C2" s="2" t="s">
        <v>30</v>
      </c>
    </row>
    <row r="3" spans="1:3">
      <c r="A3" s="4" t="s">
        <v>546</v>
      </c>
      <c r="B3" s="6" t="n">
        <v>6610001</v>
      </c>
      <c r="C3" s="6" t="n">
        <v>395619</v>
      </c>
    </row>
    <row r="4" spans="1:3">
      <c r="A4" s="4" t="s">
        <v>547</v>
      </c>
      <c r="B4" s="5" t="n">
        <v>1927676</v>
      </c>
      <c r="C4" s="5" t="n">
        <v>208782</v>
      </c>
    </row>
    <row r="5" spans="1:3">
      <c r="A5" s="4" t="s">
        <v>548</v>
      </c>
      <c r="C5" s="5" t="n">
        <v>-100127</v>
      </c>
    </row>
    <row r="6" spans="1:3">
      <c r="A6" s="4" t="s">
        <v>549</v>
      </c>
      <c r="B6" s="5" t="n">
        <v>-2936603</v>
      </c>
    </row>
    <row r="7" spans="1:3">
      <c r="A7" s="4" t="s">
        <v>550</v>
      </c>
      <c r="B7" s="5" t="n">
        <v>-4604471</v>
      </c>
      <c r="C7" s="5" t="n">
        <v>6105727</v>
      </c>
    </row>
    <row r="8" spans="1:3">
      <c r="A8" s="4" t="s">
        <v>551</v>
      </c>
      <c r="B8" s="5" t="n">
        <v>996603</v>
      </c>
      <c r="C8" s="5" t="n">
        <v>6610001</v>
      </c>
    </row>
    <row r="9" spans="1:3">
      <c r="A9" s="4" t="s">
        <v>538</v>
      </c>
    </row>
    <row r="10" spans="1:3">
      <c r="A10" s="4" t="s">
        <v>546</v>
      </c>
      <c r="B10" s="5" t="n">
        <v>5656</v>
      </c>
      <c r="C10" s="4" t="s">
        <v>34</v>
      </c>
    </row>
    <row r="11" spans="1:3">
      <c r="A11" s="4" t="s">
        <v>547</v>
      </c>
      <c r="B11" s="4" t="s">
        <v>34</v>
      </c>
      <c r="C11" s="4" t="s">
        <v>34</v>
      </c>
    </row>
    <row r="12" spans="1:3">
      <c r="A12" s="4" t="s">
        <v>548</v>
      </c>
      <c r="C12" s="4" t="s">
        <v>34</v>
      </c>
    </row>
    <row r="13" spans="1:3">
      <c r="A13" s="4" t="s">
        <v>549</v>
      </c>
      <c r="B13" s="5" t="n">
        <v>-5614</v>
      </c>
    </row>
    <row r="14" spans="1:3">
      <c r="A14" s="4" t="s">
        <v>550</v>
      </c>
      <c r="B14" s="5" t="n">
        <v>-42</v>
      </c>
      <c r="C14" s="5" t="n">
        <v>5656</v>
      </c>
    </row>
    <row r="15" spans="1:3">
      <c r="A15" s="4" t="s">
        <v>551</v>
      </c>
      <c r="B15" s="4" t="s">
        <v>34</v>
      </c>
      <c r="C15" s="5" t="n">
        <v>5656</v>
      </c>
    </row>
    <row r="16" spans="1:3">
      <c r="A16" s="4" t="s">
        <v>274</v>
      </c>
    </row>
    <row r="17" spans="1:3">
      <c r="A17" s="4" t="s">
        <v>546</v>
      </c>
      <c r="B17" s="5" t="n">
        <v>304675</v>
      </c>
      <c r="C17" s="4" t="s">
        <v>34</v>
      </c>
    </row>
    <row r="18" spans="1:3">
      <c r="A18" s="4" t="s">
        <v>547</v>
      </c>
      <c r="B18" s="5" t="n">
        <v>1927676</v>
      </c>
      <c r="C18" s="5" t="n">
        <v>208782</v>
      </c>
    </row>
    <row r="19" spans="1:3">
      <c r="A19" s="4" t="s">
        <v>548</v>
      </c>
      <c r="C19" s="5" t="n">
        <v>-100127</v>
      </c>
    </row>
    <row r="20" spans="1:3">
      <c r="A20" s="4" t="s">
        <v>549</v>
      </c>
      <c r="B20" s="5" t="n">
        <v>-1024983</v>
      </c>
    </row>
    <row r="21" spans="1:3">
      <c r="A21" s="4" t="s">
        <v>550</v>
      </c>
      <c r="B21" s="5" t="n">
        <v>-301537</v>
      </c>
      <c r="C21" s="5" t="n">
        <v>196020</v>
      </c>
    </row>
    <row r="22" spans="1:3">
      <c r="A22" s="4" t="s">
        <v>551</v>
      </c>
      <c r="B22" s="5" t="n">
        <v>905831</v>
      </c>
      <c r="C22" s="5" t="n">
        <v>304675</v>
      </c>
    </row>
    <row r="23" spans="1:3">
      <c r="A23" s="4" t="s">
        <v>552</v>
      </c>
    </row>
    <row r="24" spans="1:3">
      <c r="A24" s="4" t="s">
        <v>546</v>
      </c>
      <c r="B24" s="5" t="n">
        <v>6299670</v>
      </c>
      <c r="C24" s="5" t="n">
        <v>395619</v>
      </c>
    </row>
    <row r="25" spans="1:3">
      <c r="A25" s="4" t="s">
        <v>547</v>
      </c>
      <c r="B25" s="4" t="s">
        <v>34</v>
      </c>
      <c r="C25" s="4" t="s">
        <v>34</v>
      </c>
    </row>
    <row r="26" spans="1:3">
      <c r="A26" s="4" t="s">
        <v>548</v>
      </c>
      <c r="C26" s="4" t="s">
        <v>34</v>
      </c>
    </row>
    <row r="27" spans="1:3">
      <c r="A27" s="4" t="s">
        <v>549</v>
      </c>
      <c r="B27" s="5" t="n">
        <v>-1906006</v>
      </c>
    </row>
    <row r="28" spans="1:3">
      <c r="A28" s="4" t="s">
        <v>550</v>
      </c>
      <c r="B28" s="5" t="n">
        <v>-4302892</v>
      </c>
      <c r="C28" s="5" t="n">
        <v>5904051</v>
      </c>
    </row>
    <row r="29" spans="1:3">
      <c r="A29" s="4" t="s">
        <v>551</v>
      </c>
      <c r="B29" s="6" t="n">
        <v>90772</v>
      </c>
      <c r="C29" s="6" t="n">
        <v>6299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6"/>
  </cols>
  <sheetData>
    <row r="1" spans="1:2">
      <c r="A1" s="1" t="s">
        <v>553</v>
      </c>
      <c r="B1" s="2" t="s">
        <v>1</v>
      </c>
    </row>
    <row r="2" spans="1:2">
      <c r="B2" s="2" t="s">
        <v>2</v>
      </c>
    </row>
    <row r="3" spans="1:2">
      <c r="A3" s="4" t="s">
        <v>554</v>
      </c>
    </row>
    <row r="4" spans="1:2">
      <c r="A4" s="4" t="s">
        <v>555</v>
      </c>
      <c r="B4" s="4" t="s">
        <v>556</v>
      </c>
    </row>
    <row r="5" spans="1:2">
      <c r="A5" s="4" t="s">
        <v>557</v>
      </c>
    </row>
    <row r="6" spans="1:2">
      <c r="A6" s="4" t="s">
        <v>555</v>
      </c>
      <c r="B6" s="4" t="s">
        <v>558</v>
      </c>
    </row>
    <row r="7" spans="1:2">
      <c r="A7" s="4" t="s">
        <v>552</v>
      </c>
    </row>
    <row r="8" spans="1:2">
      <c r="A8" s="4" t="s">
        <v>559</v>
      </c>
      <c r="B8" s="4" t="s">
        <v>560</v>
      </c>
    </row>
    <row r="9" spans="1:2">
      <c r="A9" s="4" t="s">
        <v>561</v>
      </c>
      <c r="B9"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62</v>
      </c>
      <c r="B1" s="2" t="s">
        <v>2</v>
      </c>
      <c r="C1" s="2" t="s">
        <v>563</v>
      </c>
      <c r="D1" s="2" t="s">
        <v>30</v>
      </c>
    </row>
    <row r="2" spans="1:4">
      <c r="A2" s="3" t="s">
        <v>564</v>
      </c>
    </row>
    <row r="3" spans="1:4">
      <c r="A3" s="4" t="s">
        <v>40</v>
      </c>
      <c r="B3" s="6" t="n">
        <v>708072</v>
      </c>
      <c r="D3" s="6" t="n">
        <v>694664</v>
      </c>
    </row>
    <row r="4" spans="1:4">
      <c r="A4" s="4" t="s">
        <v>41</v>
      </c>
      <c r="B4" s="5" t="n">
        <v>240404</v>
      </c>
      <c r="D4" s="5" t="n">
        <v>912870</v>
      </c>
    </row>
    <row r="5" spans="1:4">
      <c r="A5" s="4" t="s">
        <v>43</v>
      </c>
      <c r="B5" s="5" t="n">
        <v>75001</v>
      </c>
      <c r="D5" s="5" t="n">
        <v>375001</v>
      </c>
    </row>
    <row r="6" spans="1:4">
      <c r="A6" s="4" t="s">
        <v>55</v>
      </c>
      <c r="B6" s="6" t="n">
        <v>29494058</v>
      </c>
      <c r="D6" s="6" t="n">
        <v>25551533</v>
      </c>
    </row>
    <row r="7" spans="1:4">
      <c r="A7" s="4" t="s">
        <v>565</v>
      </c>
    </row>
    <row r="8" spans="1:4">
      <c r="A8" s="3" t="s">
        <v>564</v>
      </c>
    </row>
    <row r="9" spans="1:4">
      <c r="A9" s="4" t="s">
        <v>40</v>
      </c>
      <c r="C9" s="6" t="n">
        <v>95655</v>
      </c>
    </row>
    <row r="10" spans="1:4">
      <c r="A10" s="4" t="s">
        <v>41</v>
      </c>
      <c r="C10" s="5" t="n">
        <v>254575</v>
      </c>
    </row>
    <row r="11" spans="1:4">
      <c r="A11" s="4" t="s">
        <v>43</v>
      </c>
      <c r="C11" s="5" t="n">
        <v>300000</v>
      </c>
    </row>
    <row r="12" spans="1:4">
      <c r="A12" s="4" t="s">
        <v>566</v>
      </c>
      <c r="C12" s="5" t="n">
        <v>650230</v>
      </c>
    </row>
    <row r="13" spans="1:4">
      <c r="A13" s="4" t="s">
        <v>55</v>
      </c>
      <c r="C13" s="5" t="n">
        <v>550041</v>
      </c>
    </row>
    <row r="14" spans="1:4">
      <c r="A14" s="4" t="s">
        <v>98</v>
      </c>
      <c r="C14" s="5" t="n">
        <v>1200271</v>
      </c>
    </row>
    <row r="15" spans="1:4">
      <c r="A15" s="4" t="s">
        <v>567</v>
      </c>
      <c r="C15" s="5" t="n">
        <v>-110000</v>
      </c>
    </row>
    <row r="16" spans="1:4">
      <c r="A16" s="4" t="s">
        <v>568</v>
      </c>
      <c r="C16" s="6" t="n">
        <v>10902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63</v>
      </c>
      <c r="C1" s="2" t="s">
        <v>532</v>
      </c>
    </row>
    <row r="2" spans="1:3">
      <c r="A2" s="4" t="s">
        <v>570</v>
      </c>
      <c r="C2" s="5" t="n">
        <v>24750000</v>
      </c>
    </row>
    <row r="3" spans="1:3">
      <c r="A3" s="4" t="s">
        <v>565</v>
      </c>
    </row>
    <row r="4" spans="1:3">
      <c r="A4" s="4" t="s">
        <v>570</v>
      </c>
      <c r="B4" s="5" t="n">
        <v>10000000</v>
      </c>
    </row>
    <row r="5" spans="1:3">
      <c r="A5" s="4" t="s">
        <v>571</v>
      </c>
      <c r="B5" s="6" t="n">
        <v>110000</v>
      </c>
    </row>
    <row r="6" spans="1:3">
      <c r="A6" s="4" t="s">
        <v>572</v>
      </c>
      <c r="B6" s="7" t="n">
        <v>0.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73</v>
      </c>
      <c r="B1" s="2" t="s">
        <v>405</v>
      </c>
      <c r="C1" s="2" t="s">
        <v>2</v>
      </c>
      <c r="D1" s="2" t="s">
        <v>30</v>
      </c>
    </row>
    <row r="2" spans="1:4">
      <c r="A2" s="4" t="s">
        <v>574</v>
      </c>
      <c r="C2" s="6" t="n">
        <v>284371</v>
      </c>
      <c r="D2" s="6" t="n">
        <v>76369</v>
      </c>
    </row>
    <row r="3" spans="1:4">
      <c r="A3" s="4" t="s">
        <v>575</v>
      </c>
    </row>
    <row r="4" spans="1:4">
      <c r="A4" s="4" t="s">
        <v>576</v>
      </c>
      <c r="B4" s="6" t="n">
        <v>3000000</v>
      </c>
    </row>
    <row r="5" spans="1:4">
      <c r="A5" s="4" t="s">
        <v>577</v>
      </c>
      <c r="B5" s="4" t="s">
        <v>578</v>
      </c>
    </row>
    <row r="6" spans="1:4">
      <c r="A6" s="4" t="s">
        <v>579</v>
      </c>
    </row>
    <row r="7" spans="1:4">
      <c r="A7" s="4" t="s">
        <v>580</v>
      </c>
      <c r="C7" s="5" t="n">
        <v>130095970</v>
      </c>
    </row>
    <row r="8" spans="1:4">
      <c r="A8" s="4" t="s">
        <v>574</v>
      </c>
      <c r="C8" s="6" t="n">
        <v>284371</v>
      </c>
    </row>
    <row r="9" spans="1:4">
      <c r="A9" s="4" t="s">
        <v>581</v>
      </c>
    </row>
    <row r="10" spans="1:4">
      <c r="A10" s="4" t="s">
        <v>582</v>
      </c>
      <c r="C10" s="4" t="s">
        <v>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584</v>
      </c>
      <c r="B1" s="2" t="s">
        <v>1</v>
      </c>
    </row>
    <row r="2" spans="1:3">
      <c r="B2" s="2" t="s">
        <v>2</v>
      </c>
      <c r="C2" s="2" t="s">
        <v>30</v>
      </c>
    </row>
    <row r="3" spans="1:3">
      <c r="A3" s="3" t="s">
        <v>585</v>
      </c>
    </row>
    <row r="4" spans="1:3">
      <c r="A4" s="4" t="s">
        <v>546</v>
      </c>
      <c r="B4" s="5" t="n">
        <v>2000000</v>
      </c>
      <c r="C4" s="5" t="n">
        <v>2000000</v>
      </c>
    </row>
    <row r="5" spans="1:3">
      <c r="A5" s="4" t="s">
        <v>586</v>
      </c>
      <c r="B5" s="4" t="s">
        <v>34</v>
      </c>
      <c r="C5" s="4" t="s">
        <v>34</v>
      </c>
    </row>
    <row r="6" spans="1:3">
      <c r="A6" s="4" t="s">
        <v>587</v>
      </c>
      <c r="B6" s="5" t="n">
        <v>-2000000</v>
      </c>
      <c r="C6" s="4" t="s">
        <v>34</v>
      </c>
    </row>
    <row r="7" spans="1:3">
      <c r="A7" s="4" t="s">
        <v>588</v>
      </c>
      <c r="B7" s="4" t="s">
        <v>34</v>
      </c>
      <c r="C7" s="4" t="s">
        <v>34</v>
      </c>
    </row>
    <row r="8" spans="1:3">
      <c r="A8" s="4" t="s">
        <v>551</v>
      </c>
      <c r="B8" s="4" t="s">
        <v>34</v>
      </c>
      <c r="C8" s="5" t="n">
        <v>2000000</v>
      </c>
    </row>
    <row r="9" spans="1:3">
      <c r="A9" s="3" t="s">
        <v>589</v>
      </c>
    </row>
    <row r="10" spans="1:3">
      <c r="A10" s="4" t="s">
        <v>546</v>
      </c>
      <c r="B10" s="8" t="n">
        <v>0.35</v>
      </c>
      <c r="C10" s="8" t="n">
        <v>0.35</v>
      </c>
    </row>
    <row r="11" spans="1:3">
      <c r="A11" s="4" t="s">
        <v>586</v>
      </c>
      <c r="B11" s="4" t="s">
        <v>34</v>
      </c>
      <c r="C11" s="4" t="s">
        <v>34</v>
      </c>
    </row>
    <row r="12" spans="1:3">
      <c r="A12" s="4" t="s">
        <v>587</v>
      </c>
      <c r="B12" s="9" t="n">
        <v>0.35</v>
      </c>
      <c r="C12" s="4" t="s">
        <v>34</v>
      </c>
    </row>
    <row r="13" spans="1:3">
      <c r="A13" s="4" t="s">
        <v>588</v>
      </c>
      <c r="B13" s="4" t="s">
        <v>34</v>
      </c>
      <c r="C13" s="4" t="s">
        <v>34</v>
      </c>
    </row>
    <row r="14" spans="1:3">
      <c r="A14" s="4" t="s">
        <v>551</v>
      </c>
      <c r="B14" s="4" t="s">
        <v>34</v>
      </c>
      <c r="C14" s="8" t="n">
        <v>0.35</v>
      </c>
    </row>
    <row r="15" spans="1:3">
      <c r="A15" s="4" t="s">
        <v>590</v>
      </c>
      <c r="B15" s="4" t="s">
        <v>591</v>
      </c>
      <c r="C15" s="4" t="s">
        <v>592</v>
      </c>
    </row>
    <row r="16" spans="1:3">
      <c r="A16" s="4" t="s">
        <v>593</v>
      </c>
      <c r="C16" s="4" t="s">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594</v>
      </c>
      <c r="B1" s="2" t="s">
        <v>1</v>
      </c>
    </row>
    <row r="2" spans="1:3">
      <c r="B2" s="2" t="s">
        <v>2</v>
      </c>
      <c r="C2" s="2" t="s">
        <v>30</v>
      </c>
    </row>
    <row r="3" spans="1:3">
      <c r="A3" s="3" t="s">
        <v>595</v>
      </c>
    </row>
    <row r="4" spans="1:3">
      <c r="A4" s="4" t="s">
        <v>546</v>
      </c>
      <c r="B4" s="5" t="n">
        <v>2000000</v>
      </c>
      <c r="C4" s="5" t="n">
        <v>2000000</v>
      </c>
    </row>
    <row r="5" spans="1:3">
      <c r="A5" s="4" t="s">
        <v>586</v>
      </c>
      <c r="B5" s="4" t="s">
        <v>34</v>
      </c>
      <c r="C5" s="4" t="s">
        <v>34</v>
      </c>
    </row>
    <row r="6" spans="1:3">
      <c r="A6" s="4" t="s">
        <v>587</v>
      </c>
      <c r="B6" s="5" t="n">
        <v>2000000</v>
      </c>
      <c r="C6" s="4" t="s">
        <v>34</v>
      </c>
    </row>
    <row r="7" spans="1:3">
      <c r="A7" s="4" t="s">
        <v>588</v>
      </c>
      <c r="B7" s="4" t="s">
        <v>34</v>
      </c>
      <c r="C7" s="4" t="s">
        <v>34</v>
      </c>
    </row>
    <row r="8" spans="1:3">
      <c r="A8" s="4" t="s">
        <v>551</v>
      </c>
      <c r="B8" s="4" t="s">
        <v>34</v>
      </c>
      <c r="C8" s="5" t="n">
        <v>2000000</v>
      </c>
    </row>
    <row r="9" spans="1:3">
      <c r="A9" s="3" t="s">
        <v>596</v>
      </c>
    </row>
    <row r="10" spans="1:3">
      <c r="A10" s="4" t="s">
        <v>546</v>
      </c>
      <c r="B10" s="8" t="n">
        <v>0.35</v>
      </c>
      <c r="C10" s="8" t="n">
        <v>0.35</v>
      </c>
    </row>
    <row r="11" spans="1:3">
      <c r="A11" s="4" t="s">
        <v>586</v>
      </c>
      <c r="B11" s="4" t="s">
        <v>34</v>
      </c>
      <c r="C11" s="4" t="s">
        <v>34</v>
      </c>
    </row>
    <row r="12" spans="1:3">
      <c r="A12" s="4" t="s">
        <v>587</v>
      </c>
      <c r="B12" s="9" t="n">
        <v>0.35</v>
      </c>
      <c r="C12" s="4" t="s">
        <v>34</v>
      </c>
    </row>
    <row r="13" spans="1:3">
      <c r="A13" s="4" t="s">
        <v>588</v>
      </c>
      <c r="B13" s="4" t="s">
        <v>34</v>
      </c>
      <c r="C13" s="4" t="s">
        <v>34</v>
      </c>
    </row>
    <row r="14" spans="1:3">
      <c r="A14" s="4" t="s">
        <v>551</v>
      </c>
      <c r="B14" s="4" t="s">
        <v>34</v>
      </c>
      <c r="C14" s="8" t="n">
        <v>0.35</v>
      </c>
    </row>
    <row r="15" spans="1:3">
      <c r="A15" s="4" t="s">
        <v>590</v>
      </c>
      <c r="B15" s="4" t="s">
        <v>591</v>
      </c>
      <c r="C15" s="4" t="s">
        <v>592</v>
      </c>
    </row>
    <row r="16" spans="1:3">
      <c r="A16" s="4" t="s">
        <v>593</v>
      </c>
      <c r="C16" s="4" t="s">
        <v>591</v>
      </c>
    </row>
    <row r="17" spans="1:3">
      <c r="A17" s="4" t="s">
        <v>552</v>
      </c>
    </row>
    <row r="18" spans="1:3">
      <c r="A18" s="3" t="s">
        <v>595</v>
      </c>
    </row>
    <row r="19" spans="1:3">
      <c r="A19" s="4" t="s">
        <v>546</v>
      </c>
      <c r="B19" s="5" t="n">
        <v>395261211</v>
      </c>
      <c r="C19" s="5" t="n">
        <v>11512170</v>
      </c>
    </row>
    <row r="20" spans="1:3">
      <c r="A20" s="4" t="s">
        <v>586</v>
      </c>
      <c r="B20" s="5" t="n">
        <v>30689567</v>
      </c>
      <c r="C20" s="5" t="n">
        <v>383739041</v>
      </c>
    </row>
    <row r="21" spans="1:3">
      <c r="A21" s="4" t="s">
        <v>587</v>
      </c>
      <c r="B21" s="5" t="n">
        <v>210000</v>
      </c>
      <c r="C21" s="4" t="s">
        <v>34</v>
      </c>
    </row>
    <row r="22" spans="1:3">
      <c r="A22" s="4" t="s">
        <v>588</v>
      </c>
      <c r="B22" s="5" t="n">
        <v>-353360492</v>
      </c>
      <c r="C22" s="4" t="s">
        <v>34</v>
      </c>
    </row>
    <row r="23" spans="1:3">
      <c r="A23" s="4" t="s">
        <v>551</v>
      </c>
      <c r="B23" s="5" t="n">
        <v>72380286</v>
      </c>
      <c r="C23" s="5" t="n">
        <v>395261211</v>
      </c>
    </row>
    <row r="24" spans="1:3">
      <c r="A24" s="3" t="s">
        <v>596</v>
      </c>
    </row>
    <row r="25" spans="1:3">
      <c r="A25" s="4" t="s">
        <v>546</v>
      </c>
      <c r="B25" s="8" t="n">
        <v>0.01</v>
      </c>
      <c r="C25" s="8" t="n">
        <v>0.01</v>
      </c>
    </row>
    <row r="26" spans="1:3">
      <c r="A26" s="4" t="s">
        <v>586</v>
      </c>
      <c r="B26" s="9" t="n">
        <v>0.01</v>
      </c>
      <c r="C26" s="9" t="n">
        <v>0.01</v>
      </c>
    </row>
    <row r="27" spans="1:3">
      <c r="A27" s="4" t="s">
        <v>587</v>
      </c>
      <c r="B27" s="9" t="n">
        <v>0.01</v>
      </c>
      <c r="C27" s="4" t="s">
        <v>34</v>
      </c>
    </row>
    <row r="28" spans="1:3">
      <c r="A28" s="4" t="s">
        <v>588</v>
      </c>
      <c r="B28" s="9" t="n">
        <v>0.01</v>
      </c>
      <c r="C28" s="4" t="s">
        <v>34</v>
      </c>
    </row>
    <row r="29" spans="1:3">
      <c r="A29" s="4" t="s">
        <v>551</v>
      </c>
      <c r="B29" s="8" t="n">
        <v>0.01</v>
      </c>
      <c r="C29" s="8" t="n">
        <v>0.01</v>
      </c>
    </row>
    <row r="30" spans="1:3">
      <c r="A30" s="4" t="s">
        <v>590</v>
      </c>
      <c r="B30" s="4" t="s">
        <v>597</v>
      </c>
      <c r="C30" s="4" t="s">
        <v>598</v>
      </c>
    </row>
    <row r="31" spans="1:3">
      <c r="A31" s="4" t="s">
        <v>593</v>
      </c>
      <c r="B31" s="4" t="s">
        <v>599</v>
      </c>
      <c r="C31" s="4" t="s">
        <v>5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2"/>
    <col customWidth="1" max="6" min="6" width="14"/>
    <col customWidth="1" max="7" min="7" width="14"/>
    <col customWidth="1" max="8" min="8" width="14"/>
    <col customWidth="1" max="9" min="9" width="14"/>
  </cols>
  <sheetData>
    <row r="1" spans="1:9">
      <c r="A1" s="1" t="s">
        <v>600</v>
      </c>
      <c r="B1" s="2" t="s">
        <v>601</v>
      </c>
      <c r="C1" s="2" t="s">
        <v>602</v>
      </c>
      <c r="D1" s="2" t="s">
        <v>532</v>
      </c>
      <c r="E1" s="2" t="s">
        <v>603</v>
      </c>
      <c r="F1" s="2" t="s">
        <v>2</v>
      </c>
      <c r="G1" s="2" t="s">
        <v>30</v>
      </c>
      <c r="H1" s="2" t="s">
        <v>604</v>
      </c>
      <c r="I1" s="2" t="s">
        <v>605</v>
      </c>
    </row>
    <row r="2" spans="1:9">
      <c r="A2" s="4" t="s">
        <v>606</v>
      </c>
      <c r="B2" s="6" t="n">
        <v>150000</v>
      </c>
    </row>
    <row r="3" spans="1:9">
      <c r="A3" s="4" t="s">
        <v>574</v>
      </c>
      <c r="F3" s="6" t="n">
        <v>284371</v>
      </c>
      <c r="G3" s="6" t="n">
        <v>76369</v>
      </c>
    </row>
    <row r="4" spans="1:9">
      <c r="A4" s="4" t="s">
        <v>607</v>
      </c>
      <c r="F4" s="5" t="n">
        <v>307978</v>
      </c>
      <c r="G4" s="5" t="n">
        <v>3064332</v>
      </c>
    </row>
    <row r="5" spans="1:9">
      <c r="A5" s="4" t="s">
        <v>421</v>
      </c>
      <c r="F5" s="6" t="n">
        <v>409716</v>
      </c>
      <c r="G5" s="6" t="n">
        <v>207803</v>
      </c>
    </row>
    <row r="6" spans="1:9">
      <c r="A6" s="4" t="s">
        <v>585</v>
      </c>
      <c r="F6" s="4" t="s">
        <v>34</v>
      </c>
      <c r="G6" s="5" t="n">
        <v>2000000</v>
      </c>
      <c r="I6" s="5" t="n">
        <v>2000000</v>
      </c>
    </row>
    <row r="7" spans="1:9">
      <c r="A7" s="4" t="s">
        <v>608</v>
      </c>
      <c r="F7" s="4" t="s">
        <v>34</v>
      </c>
      <c r="G7" s="8" t="n">
        <v>0.35</v>
      </c>
      <c r="I7" s="8" t="n">
        <v>0.35</v>
      </c>
    </row>
    <row r="8" spans="1:9">
      <c r="A8" s="4" t="s">
        <v>552</v>
      </c>
    </row>
    <row r="9" spans="1:9">
      <c r="A9" s="4" t="s">
        <v>609</v>
      </c>
      <c r="F9" s="5" t="n">
        <v>353359992</v>
      </c>
    </row>
    <row r="10" spans="1:9">
      <c r="A10" s="4" t="s">
        <v>541</v>
      </c>
      <c r="F10" s="6" t="n">
        <v>1906006</v>
      </c>
    </row>
    <row r="11" spans="1:9">
      <c r="A11" s="4" t="s">
        <v>585</v>
      </c>
      <c r="F11" s="5" t="n">
        <v>72380286</v>
      </c>
      <c r="G11" s="5" t="n">
        <v>395261211</v>
      </c>
      <c r="I11" s="5" t="n">
        <v>11512170</v>
      </c>
    </row>
    <row r="12" spans="1:9">
      <c r="A12" s="4" t="s">
        <v>608</v>
      </c>
      <c r="F12" s="8" t="n">
        <v>0.01</v>
      </c>
      <c r="G12" s="8" t="n">
        <v>0.01</v>
      </c>
      <c r="I12" s="8" t="n">
        <v>0.01</v>
      </c>
    </row>
    <row r="13" spans="1:9">
      <c r="A13" s="4" t="s">
        <v>610</v>
      </c>
    </row>
    <row r="14" spans="1:9">
      <c r="A14" s="4" t="s">
        <v>67</v>
      </c>
      <c r="E14" s="5" t="n">
        <v>3000000000</v>
      </c>
    </row>
    <row r="15" spans="1:9">
      <c r="A15" s="4" t="s">
        <v>611</v>
      </c>
      <c r="E15" s="5" t="n">
        <v>5000000000</v>
      </c>
    </row>
    <row r="16" spans="1:9">
      <c r="A16" s="4" t="s">
        <v>538</v>
      </c>
    </row>
    <row r="17" spans="1:9">
      <c r="A17" s="4" t="s">
        <v>421</v>
      </c>
      <c r="D17" s="6" t="n">
        <v>302595</v>
      </c>
    </row>
    <row r="18" spans="1:9">
      <c r="A18" s="4" t="s">
        <v>612</v>
      </c>
      <c r="D18" s="6" t="n">
        <v>137500</v>
      </c>
    </row>
    <row r="19" spans="1:9">
      <c r="A19" s="4" t="s">
        <v>613</v>
      </c>
    </row>
    <row r="20" spans="1:9">
      <c r="A20" s="4" t="s">
        <v>585</v>
      </c>
      <c r="C20" s="5" t="n">
        <v>2000000</v>
      </c>
    </row>
    <row r="21" spans="1:9">
      <c r="A21" s="4" t="s">
        <v>608</v>
      </c>
      <c r="C21" s="8" t="n">
        <v>0.35</v>
      </c>
    </row>
    <row r="22" spans="1:9">
      <c r="A22" s="4" t="s">
        <v>614</v>
      </c>
      <c r="C22" s="4" t="s">
        <v>327</v>
      </c>
    </row>
    <row r="23" spans="1:9">
      <c r="A23" s="4" t="s">
        <v>60</v>
      </c>
    </row>
    <row r="24" spans="1:9">
      <c r="A24" s="4" t="s">
        <v>67</v>
      </c>
      <c r="F24" s="5" t="n">
        <v>12000000000</v>
      </c>
      <c r="G24" s="5" t="n">
        <v>12000000000</v>
      </c>
    </row>
    <row r="25" spans="1:9">
      <c r="A25" s="4" t="s">
        <v>615</v>
      </c>
      <c r="E25" s="4" t="s">
        <v>616</v>
      </c>
    </row>
    <row r="26" spans="1:9">
      <c r="A26" s="4" t="s">
        <v>617</v>
      </c>
    </row>
    <row r="27" spans="1:9">
      <c r="A27" s="4" t="s">
        <v>618</v>
      </c>
      <c r="F27" s="5" t="n">
        <v>3682901563</v>
      </c>
    </row>
    <row r="28" spans="1:9">
      <c r="A28" s="4" t="s">
        <v>619</v>
      </c>
    </row>
    <row r="29" spans="1:9">
      <c r="A29" s="4" t="s">
        <v>618</v>
      </c>
      <c r="F29" s="5" t="n">
        <v>72380286</v>
      </c>
    </row>
    <row r="30" spans="1:9">
      <c r="A30" s="4" t="s">
        <v>620</v>
      </c>
    </row>
    <row r="31" spans="1:9">
      <c r="A31" s="4" t="s">
        <v>611</v>
      </c>
      <c r="H31" s="5" t="n">
        <v>12000000000</v>
      </c>
    </row>
    <row r="32" spans="1:9">
      <c r="A32" s="4" t="s">
        <v>621</v>
      </c>
      <c r="H32" s="4" t="s">
        <v>622</v>
      </c>
    </row>
    <row r="33" spans="1:9">
      <c r="A33" s="4" t="s">
        <v>62</v>
      </c>
    </row>
    <row r="34" spans="1:9">
      <c r="A34" s="4" t="s">
        <v>67</v>
      </c>
      <c r="F34" s="5" t="n">
        <v>2000000000</v>
      </c>
      <c r="G34" s="5" t="n">
        <v>2000000000</v>
      </c>
    </row>
    <row r="35" spans="1:9">
      <c r="A35" s="4" t="s">
        <v>615</v>
      </c>
      <c r="E35" s="4" t="s">
        <v>623</v>
      </c>
    </row>
    <row r="36" spans="1:9">
      <c r="A36" s="4" t="s">
        <v>624</v>
      </c>
    </row>
    <row r="37" spans="1:9">
      <c r="A37" s="4" t="s">
        <v>625</v>
      </c>
      <c r="B37" s="5" t="n">
        <v>1500000000</v>
      </c>
    </row>
    <row r="38" spans="1:9">
      <c r="A38" s="4" t="s">
        <v>626</v>
      </c>
      <c r="B38" s="6" t="n">
        <v>150000</v>
      </c>
    </row>
    <row r="39" spans="1:9">
      <c r="A39" s="4" t="s">
        <v>606</v>
      </c>
      <c r="B39" s="6" t="n">
        <v>150000</v>
      </c>
    </row>
    <row r="40" spans="1:9">
      <c r="A40" s="4" t="s">
        <v>627</v>
      </c>
    </row>
    <row r="41" spans="1:9">
      <c r="A41" s="4" t="s">
        <v>580</v>
      </c>
      <c r="G41" s="5" t="n">
        <v>39394400</v>
      </c>
    </row>
    <row r="42" spans="1:9">
      <c r="A42" s="4" t="s">
        <v>574</v>
      </c>
      <c r="G42" s="6" t="n">
        <v>76369</v>
      </c>
    </row>
    <row r="43" spans="1:9">
      <c r="A43" s="4" t="s">
        <v>628</v>
      </c>
      <c r="F43" s="5" t="n">
        <v>1139820667</v>
      </c>
    </row>
    <row r="44" spans="1:9">
      <c r="A44" s="4" t="s">
        <v>629</v>
      </c>
    </row>
    <row r="45" spans="1:9">
      <c r="A45" s="4" t="s">
        <v>628</v>
      </c>
      <c r="F45" s="5" t="n">
        <v>16000000</v>
      </c>
      <c r="G45" s="5" t="n">
        <v>489000000</v>
      </c>
    </row>
    <row r="46" spans="1:9">
      <c r="A46" s="4" t="s">
        <v>630</v>
      </c>
      <c r="F46" s="6" t="n">
        <v>124800</v>
      </c>
      <c r="G46" s="6" t="n">
        <v>184909</v>
      </c>
    </row>
    <row r="47" spans="1:9">
      <c r="A47" s="4" t="s">
        <v>631</v>
      </c>
      <c r="F47" s="5" t="n">
        <v>119365</v>
      </c>
    </row>
    <row r="48" spans="1:9">
      <c r="A48" s="4" t="s">
        <v>421</v>
      </c>
      <c r="F48" s="5" t="n">
        <v>114565</v>
      </c>
    </row>
    <row r="49" spans="1:9">
      <c r="A49" s="4" t="s">
        <v>612</v>
      </c>
      <c r="F49" s="6" t="n">
        <v>120000</v>
      </c>
    </row>
    <row r="50" spans="1:9">
      <c r="A50" s="4" t="s">
        <v>632</v>
      </c>
    </row>
    <row r="51" spans="1:9">
      <c r="A51" s="4" t="s">
        <v>628</v>
      </c>
      <c r="F51" s="5" t="n">
        <v>62846918</v>
      </c>
      <c r="G51" s="5" t="n">
        <v>236784319</v>
      </c>
    </row>
    <row r="52" spans="1:9">
      <c r="A52" s="4" t="s">
        <v>607</v>
      </c>
      <c r="F52" s="6" t="n">
        <v>307978</v>
      </c>
      <c r="G52" s="6" t="n">
        <v>3064332</v>
      </c>
    </row>
    <row r="53" spans="1:9">
      <c r="A53" s="4" t="s">
        <v>633</v>
      </c>
    </row>
    <row r="54" spans="1:9">
      <c r="A54" s="4" t="s">
        <v>628</v>
      </c>
      <c r="F54" s="5" t="n">
        <v>500640396</v>
      </c>
    </row>
    <row r="55" spans="1:9">
      <c r="A55" s="4" t="s">
        <v>630</v>
      </c>
      <c r="F55" s="6" t="n">
        <v>2373662</v>
      </c>
    </row>
    <row r="56" spans="1:9">
      <c r="A56" s="4" t="s">
        <v>634</v>
      </c>
      <c r="F56" s="5" t="n">
        <v>1238371</v>
      </c>
    </row>
    <row r="57" spans="1:9">
      <c r="A57" s="4" t="s">
        <v>631</v>
      </c>
      <c r="F57" s="5" t="n">
        <v>43687</v>
      </c>
    </row>
    <row r="58" spans="1:9">
      <c r="A58" s="4" t="s">
        <v>541</v>
      </c>
      <c r="F58" s="5" t="n">
        <v>1024983</v>
      </c>
    </row>
    <row r="59" spans="1:9">
      <c r="A59" s="4" t="s">
        <v>421</v>
      </c>
      <c r="F59" s="5" t="n">
        <v>65871</v>
      </c>
    </row>
    <row r="60" spans="1:9">
      <c r="A60" s="4" t="s">
        <v>635</v>
      </c>
      <c r="F60" s="6" t="n">
        <v>750</v>
      </c>
    </row>
    <row r="61" spans="1:9">
      <c r="A61" s="4" t="s">
        <v>636</v>
      </c>
    </row>
    <row r="62" spans="1:9">
      <c r="A62" s="4" t="s">
        <v>628</v>
      </c>
      <c r="F62" s="5" t="n">
        <v>440000</v>
      </c>
      <c r="G62" s="5" t="n">
        <v>2082190</v>
      </c>
    </row>
    <row r="63" spans="1:9">
      <c r="A63" s="4" t="s">
        <v>630</v>
      </c>
      <c r="F63" s="6" t="n">
        <v>4400</v>
      </c>
      <c r="G63" s="6" t="n">
        <v>416</v>
      </c>
    </row>
    <row r="64" spans="1:9">
      <c r="A64" s="4" t="s">
        <v>634</v>
      </c>
      <c r="F64" s="5" t="n">
        <v>44000</v>
      </c>
    </row>
    <row r="65" spans="1:9">
      <c r="A65" s="4" t="s">
        <v>421</v>
      </c>
      <c r="F65" s="6" t="n">
        <v>39600</v>
      </c>
    </row>
    <row r="66" spans="1:9">
      <c r="A66" s="4" t="s">
        <v>637</v>
      </c>
    </row>
    <row r="67" spans="1:9">
      <c r="A67" s="4" t="s">
        <v>628</v>
      </c>
      <c r="G67" s="5" t="n">
        <v>28625000</v>
      </c>
    </row>
    <row r="68" spans="1:9">
      <c r="A68" s="4" t="s">
        <v>630</v>
      </c>
      <c r="G68" s="6" t="n">
        <v>5725</v>
      </c>
    </row>
    <row r="69" spans="1:9">
      <c r="A69" s="4" t="s">
        <v>638</v>
      </c>
    </row>
    <row r="70" spans="1:9">
      <c r="A70" s="4" t="s">
        <v>628</v>
      </c>
      <c r="F70" s="5" t="n">
        <v>40042795</v>
      </c>
      <c r="G70" s="5" t="n">
        <v>4298245</v>
      </c>
    </row>
    <row r="71" spans="1:9">
      <c r="A71" s="4" t="s">
        <v>639</v>
      </c>
      <c r="F71" s="6" t="n">
        <v>320693</v>
      </c>
      <c r="G71" s="6" t="n">
        <v>98535</v>
      </c>
    </row>
    <row r="72" spans="1:9">
      <c r="A72" s="4" t="s">
        <v>640</v>
      </c>
    </row>
    <row r="73" spans="1:9">
      <c r="A73" s="4" t="s">
        <v>628</v>
      </c>
      <c r="G73" s="5" t="n">
        <v>7000000</v>
      </c>
    </row>
    <row r="74" spans="1:9">
      <c r="A74" s="4" t="s">
        <v>630</v>
      </c>
      <c r="G74" s="6" t="n">
        <v>34300</v>
      </c>
    </row>
    <row r="75" spans="1:9">
      <c r="A75" s="4" t="s">
        <v>641</v>
      </c>
    </row>
    <row r="76" spans="1:9">
      <c r="A76" s="4" t="s">
        <v>628</v>
      </c>
      <c r="F76" s="5" t="n">
        <v>355004588</v>
      </c>
    </row>
    <row r="77" spans="1:9">
      <c r="A77" s="4" t="s">
        <v>642</v>
      </c>
      <c r="F77" s="6" t="n">
        <v>1906006</v>
      </c>
    </row>
    <row r="78" spans="1:9">
      <c r="A78" s="4" t="s">
        <v>541</v>
      </c>
      <c r="F78" s="6" t="n">
        <v>1906006</v>
      </c>
    </row>
    <row r="79" spans="1:9">
      <c r="A79" s="4" t="s">
        <v>643</v>
      </c>
    </row>
    <row r="80" spans="1:9">
      <c r="A80" s="4" t="s">
        <v>628</v>
      </c>
      <c r="F80" s="5" t="n">
        <v>24750000</v>
      </c>
    </row>
    <row r="81" spans="1:9">
      <c r="A81" s="4" t="s">
        <v>630</v>
      </c>
      <c r="F81" s="6" t="n">
        <v>200476</v>
      </c>
    </row>
    <row r="82" spans="1:9">
      <c r="A82" s="4" t="s">
        <v>644</v>
      </c>
      <c r="F82" s="5" t="n">
        <v>137500</v>
      </c>
    </row>
    <row r="83" spans="1:9">
      <c r="A83" s="4" t="s">
        <v>631</v>
      </c>
      <c r="F83" s="5" t="n">
        <v>359957</v>
      </c>
    </row>
    <row r="84" spans="1:9">
      <c r="A84" s="4" t="s">
        <v>541</v>
      </c>
      <c r="F84" s="5" t="n">
        <v>5614</v>
      </c>
    </row>
    <row r="85" spans="1:9">
      <c r="A85" s="4" t="s">
        <v>421</v>
      </c>
      <c r="F85" s="6" t="n">
        <v>302595</v>
      </c>
    </row>
    <row r="86" spans="1:9">
      <c r="A86" s="4" t="s">
        <v>645</v>
      </c>
    </row>
    <row r="87" spans="1:9">
      <c r="A87" s="4" t="s">
        <v>628</v>
      </c>
      <c r="F87" s="5" t="n">
        <v>10000000</v>
      </c>
    </row>
    <row r="88" spans="1:9">
      <c r="A88" s="4" t="s">
        <v>630</v>
      </c>
      <c r="F88" s="6" t="n">
        <v>110000</v>
      </c>
    </row>
    <row r="89" spans="1:9">
      <c r="A89" s="4" t="s">
        <v>646</v>
      </c>
    </row>
    <row r="90" spans="1:9">
      <c r="A90" s="4" t="s">
        <v>580</v>
      </c>
      <c r="F90" s="5" t="n">
        <v>130095970</v>
      </c>
    </row>
    <row r="91" spans="1:9">
      <c r="A91" s="4" t="s">
        <v>574</v>
      </c>
      <c r="F91" s="6" t="n">
        <v>2843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47</v>
      </c>
      <c r="B1" s="2" t="s">
        <v>2</v>
      </c>
      <c r="C1" s="2" t="s">
        <v>30</v>
      </c>
    </row>
    <row r="2" spans="1:3">
      <c r="A2" s="3" t="s">
        <v>648</v>
      </c>
    </row>
    <row r="3" spans="1:3">
      <c r="A3" s="4" t="s">
        <v>649</v>
      </c>
      <c r="B3" s="6" t="n">
        <v>3915943</v>
      </c>
      <c r="C3" s="6" t="n">
        <v>3373482</v>
      </c>
    </row>
    <row r="4" spans="1:3">
      <c r="A4" s="4" t="s">
        <v>650</v>
      </c>
      <c r="B4" s="5" t="n">
        <v>-3915943</v>
      </c>
      <c r="C4" s="5" t="n">
        <v>-3373482</v>
      </c>
    </row>
    <row r="5" spans="1:3">
      <c r="A5" s="4" t="s">
        <v>98</v>
      </c>
      <c r="B5" s="4" t="s">
        <v>34</v>
      </c>
      <c r="C5" s="4" t="s">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6" t="n">
        <v>542461</v>
      </c>
      <c r="C4" s="6" t="n">
        <v>217716</v>
      </c>
    </row>
    <row r="5" spans="1:3">
      <c r="A5" s="4" t="s">
        <v>654</v>
      </c>
      <c r="B5" s="5" t="n">
        <v>-542461</v>
      </c>
      <c r="C5" s="5" t="n">
        <v>-217716</v>
      </c>
    </row>
    <row r="6" spans="1:3">
      <c r="A6" s="4" t="s">
        <v>98</v>
      </c>
      <c r="B6" s="4" t="s">
        <v>34</v>
      </c>
      <c r="C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3" t="s">
        <v>133</v>
      </c>
    </row>
    <row r="4" spans="1:3">
      <c r="A4" s="4" t="s">
        <v>89</v>
      </c>
      <c r="B4" s="6" t="n">
        <v>1841306</v>
      </c>
      <c r="C4" s="6" t="n">
        <v>-6763467</v>
      </c>
    </row>
    <row r="5" spans="1:3">
      <c r="A5" s="4" t="s">
        <v>134</v>
      </c>
      <c r="B5" s="5" t="n">
        <v>388314</v>
      </c>
      <c r="C5" s="5" t="n">
        <v>-1824</v>
      </c>
    </row>
    <row r="6" spans="1:3">
      <c r="A6" s="3" t="s">
        <v>135</v>
      </c>
    </row>
    <row r="7" spans="1:3">
      <c r="A7" s="4" t="s">
        <v>136</v>
      </c>
      <c r="B7" s="5" t="n">
        <v>1851</v>
      </c>
      <c r="C7" s="5" t="n">
        <v>386</v>
      </c>
    </row>
    <row r="8" spans="1:3">
      <c r="A8" s="4" t="s">
        <v>137</v>
      </c>
      <c r="B8" s="4" t="s">
        <v>34</v>
      </c>
      <c r="C8" s="5" t="n">
        <v>150000</v>
      </c>
    </row>
    <row r="9" spans="1:3">
      <c r="A9" s="4" t="s">
        <v>138</v>
      </c>
      <c r="B9" s="5" t="n">
        <v>321443</v>
      </c>
      <c r="C9" s="5" t="n">
        <v>149921</v>
      </c>
    </row>
    <row r="10" spans="1:3">
      <c r="A10" s="4" t="s">
        <v>139</v>
      </c>
      <c r="B10" s="5" t="n">
        <v>80000</v>
      </c>
      <c r="C10" s="4" t="s">
        <v>34</v>
      </c>
    </row>
    <row r="11" spans="1:3">
      <c r="A11" s="4" t="s">
        <v>140</v>
      </c>
      <c r="B11" s="5" t="n">
        <v>104448</v>
      </c>
      <c r="C11" s="4" t="s">
        <v>34</v>
      </c>
    </row>
    <row r="12" spans="1:3">
      <c r="A12" s="4" t="s">
        <v>81</v>
      </c>
      <c r="B12" s="5" t="n">
        <v>-4604471</v>
      </c>
      <c r="C12" s="5" t="n">
        <v>6105727</v>
      </c>
    </row>
    <row r="13" spans="1:3">
      <c r="A13" s="4" t="s">
        <v>82</v>
      </c>
      <c r="B13" s="5" t="n">
        <v>-1090271</v>
      </c>
      <c r="C13" s="4" t="s">
        <v>34</v>
      </c>
    </row>
    <row r="14" spans="1:3">
      <c r="A14" s="4" t="s">
        <v>83</v>
      </c>
      <c r="B14" s="5" t="n">
        <v>-409716</v>
      </c>
      <c r="C14" s="5" t="n">
        <v>-207803</v>
      </c>
    </row>
    <row r="15" spans="1:3">
      <c r="A15" s="4" t="s">
        <v>141</v>
      </c>
      <c r="B15" s="5" t="n">
        <v>1563211</v>
      </c>
      <c r="C15" s="5" t="n">
        <v>93498</v>
      </c>
    </row>
    <row r="16" spans="1:3">
      <c r="A16" s="3" t="s">
        <v>142</v>
      </c>
    </row>
    <row r="17" spans="1:3">
      <c r="A17" s="4" t="s">
        <v>33</v>
      </c>
      <c r="B17" s="5" t="n">
        <v>-5000</v>
      </c>
      <c r="C17" s="4" t="s">
        <v>34</v>
      </c>
    </row>
    <row r="18" spans="1:3">
      <c r="A18" s="4" t="s">
        <v>143</v>
      </c>
      <c r="B18" s="5" t="n">
        <v>-900</v>
      </c>
      <c r="C18" s="4" t="s">
        <v>34</v>
      </c>
    </row>
    <row r="19" spans="1:3">
      <c r="A19" s="3" t="s">
        <v>144</v>
      </c>
    </row>
    <row r="20" spans="1:3">
      <c r="A20" s="4" t="s">
        <v>40</v>
      </c>
      <c r="B20" s="5" t="n">
        <v>127890</v>
      </c>
      <c r="C20" s="5" t="n">
        <v>49201</v>
      </c>
    </row>
    <row r="21" spans="1:3">
      <c r="A21" s="4" t="s">
        <v>41</v>
      </c>
      <c r="B21" s="5" t="n">
        <v>118804</v>
      </c>
      <c r="C21" s="5" t="n">
        <v>142952</v>
      </c>
    </row>
    <row r="22" spans="1:3">
      <c r="A22" s="4" t="s">
        <v>145</v>
      </c>
      <c r="B22" s="5" t="n">
        <v>-1563091</v>
      </c>
      <c r="C22" s="5" t="n">
        <v>-281409</v>
      </c>
    </row>
    <row r="23" spans="1:3">
      <c r="A23" s="3" t="s">
        <v>146</v>
      </c>
    </row>
    <row r="24" spans="1:3">
      <c r="A24" s="4" t="s">
        <v>147</v>
      </c>
      <c r="B24" s="5" t="n">
        <v>-303120</v>
      </c>
      <c r="C24" s="4" t="s">
        <v>34</v>
      </c>
    </row>
    <row r="25" spans="1:3">
      <c r="A25" s="4" t="s">
        <v>148</v>
      </c>
      <c r="B25" s="5" t="n">
        <v>-303120</v>
      </c>
      <c r="C25" s="4" t="s">
        <v>34</v>
      </c>
    </row>
    <row r="26" spans="1:3">
      <c r="A26" s="3" t="s">
        <v>149</v>
      </c>
    </row>
    <row r="27" spans="1:3">
      <c r="A27" s="4" t="s">
        <v>150</v>
      </c>
      <c r="B27" s="5" t="n">
        <v>1831500</v>
      </c>
      <c r="C27" s="5" t="n">
        <v>208782</v>
      </c>
    </row>
    <row r="28" spans="1:3">
      <c r="A28" s="4" t="s">
        <v>151</v>
      </c>
      <c r="B28" s="5" t="n">
        <v>284371</v>
      </c>
      <c r="C28" s="5" t="n">
        <v>76369</v>
      </c>
    </row>
    <row r="29" spans="1:3">
      <c r="A29" s="4" t="s">
        <v>152</v>
      </c>
      <c r="B29" s="4" t="s">
        <v>34</v>
      </c>
      <c r="C29" s="5" t="n">
        <v>49741</v>
      </c>
    </row>
    <row r="30" spans="1:3">
      <c r="A30" s="4" t="s">
        <v>153</v>
      </c>
      <c r="B30" s="5" t="n">
        <v>2115871</v>
      </c>
      <c r="C30" s="5" t="n">
        <v>334892</v>
      </c>
    </row>
    <row r="31" spans="1:3">
      <c r="A31" s="4" t="s">
        <v>154</v>
      </c>
      <c r="B31" s="5" t="n">
        <v>249660</v>
      </c>
      <c r="C31" s="5" t="n">
        <v>53483</v>
      </c>
    </row>
    <row r="32" spans="1:3">
      <c r="A32" s="4" t="s">
        <v>155</v>
      </c>
      <c r="B32" s="5" t="n">
        <v>54513</v>
      </c>
      <c r="C32" s="5" t="n">
        <v>1030</v>
      </c>
    </row>
    <row r="33" spans="1:3">
      <c r="A33" s="4" t="s">
        <v>156</v>
      </c>
      <c r="B33" s="5" t="n">
        <v>304173</v>
      </c>
      <c r="C33" s="5" t="n">
        <v>54513</v>
      </c>
    </row>
    <row r="34" spans="1:3">
      <c r="A34" s="3" t="s">
        <v>157</v>
      </c>
    </row>
    <row r="35" spans="1:3">
      <c r="A35" s="4" t="s">
        <v>158</v>
      </c>
      <c r="B35" s="4" t="s">
        <v>34</v>
      </c>
      <c r="C35" s="4" t="s">
        <v>34</v>
      </c>
    </row>
    <row r="36" spans="1:3">
      <c r="A36" s="4" t="s">
        <v>159</v>
      </c>
      <c r="B36" s="4" t="s">
        <v>34</v>
      </c>
      <c r="C36" s="4" t="s">
        <v>34</v>
      </c>
    </row>
    <row r="37" spans="1:3">
      <c r="A37" s="3" t="s">
        <v>160</v>
      </c>
    </row>
    <row r="38" spans="1:3">
      <c r="A38" s="4" t="s">
        <v>161</v>
      </c>
      <c r="B38" s="5" t="n">
        <v>307978</v>
      </c>
      <c r="C38" s="5" t="n">
        <v>3064332</v>
      </c>
    </row>
    <row r="39" spans="1:3">
      <c r="A39" s="4" t="s">
        <v>162</v>
      </c>
      <c r="B39" s="5" t="n">
        <v>200476</v>
      </c>
      <c r="C39" s="4" t="s">
        <v>34</v>
      </c>
    </row>
    <row r="40" spans="1:3">
      <c r="A40" s="4" t="s">
        <v>163</v>
      </c>
      <c r="B40" s="5" t="n">
        <v>1906006</v>
      </c>
      <c r="C40" s="4" t="s">
        <v>34</v>
      </c>
    </row>
    <row r="41" spans="1:3">
      <c r="A41" s="4" t="s">
        <v>164</v>
      </c>
      <c r="B41" s="5" t="n">
        <v>4400</v>
      </c>
      <c r="C41" s="5" t="n">
        <v>416</v>
      </c>
    </row>
    <row r="42" spans="1:3">
      <c r="A42" s="4" t="s">
        <v>165</v>
      </c>
      <c r="B42" s="4" t="s">
        <v>34</v>
      </c>
      <c r="C42" s="5" t="n">
        <v>5725</v>
      </c>
    </row>
    <row r="43" spans="1:3">
      <c r="A43" s="4" t="s">
        <v>166</v>
      </c>
      <c r="B43" s="5" t="n">
        <v>2307791</v>
      </c>
      <c r="C43" s="5" t="n">
        <v>184909</v>
      </c>
    </row>
    <row r="44" spans="1:3">
      <c r="A44" s="4" t="s">
        <v>167</v>
      </c>
      <c r="B44" s="5" t="n">
        <v>124800</v>
      </c>
      <c r="C44" s="4" t="s">
        <v>34</v>
      </c>
    </row>
    <row r="45" spans="1:3">
      <c r="A45" s="4" t="s">
        <v>168</v>
      </c>
      <c r="B45" s="5" t="n">
        <v>1927676</v>
      </c>
      <c r="C45" s="5" t="n">
        <v>208782</v>
      </c>
    </row>
    <row r="46" spans="1:3">
      <c r="A46" s="4" t="s">
        <v>169</v>
      </c>
      <c r="B46" s="5" t="n">
        <v>8723</v>
      </c>
      <c r="C46" s="4" t="s">
        <v>34</v>
      </c>
    </row>
    <row r="47" spans="1:3">
      <c r="A47" s="4" t="s">
        <v>170</v>
      </c>
      <c r="B47" s="4" t="s">
        <v>34</v>
      </c>
      <c r="C47" s="6" t="n">
        <v>9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655</v>
      </c>
      <c r="B1" s="2" t="s">
        <v>1</v>
      </c>
    </row>
    <row r="2" spans="1:2">
      <c r="B2" s="2" t="s">
        <v>351</v>
      </c>
    </row>
    <row r="3" spans="1:2">
      <c r="A3" s="3" t="s">
        <v>656</v>
      </c>
    </row>
    <row r="4" spans="1:2">
      <c r="A4" s="4" t="s">
        <v>657</v>
      </c>
      <c r="B4" s="6" t="n">
        <v>10800000</v>
      </c>
    </row>
    <row r="5" spans="1:2">
      <c r="A5" s="4" t="s">
        <v>658</v>
      </c>
      <c r="B5" s="5" t="n">
        <v>2038</v>
      </c>
    </row>
    <row r="6" spans="1:2">
      <c r="A6" s="4" t="s">
        <v>659</v>
      </c>
      <c r="B6" s="4" t="s">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661</v>
      </c>
      <c r="B1" s="2" t="s">
        <v>1</v>
      </c>
    </row>
    <row r="2" spans="1:3">
      <c r="B2" s="2" t="s">
        <v>2</v>
      </c>
      <c r="C2" s="2" t="s">
        <v>662</v>
      </c>
    </row>
    <row r="3" spans="1:3">
      <c r="A3" s="3" t="s">
        <v>663</v>
      </c>
    </row>
    <row r="4" spans="1:3">
      <c r="A4" s="4" t="s">
        <v>664</v>
      </c>
      <c r="C4" s="5" t="n">
        <v>126</v>
      </c>
    </row>
    <row r="5" spans="1:3">
      <c r="A5" s="4" t="s">
        <v>665</v>
      </c>
      <c r="B5" s="4" t="s">
        <v>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6</v>
      </c>
      <c r="B1" s="2" t="s">
        <v>1</v>
      </c>
    </row>
    <row r="2" spans="1:3">
      <c r="B2" s="2" t="s">
        <v>2</v>
      </c>
      <c r="C2" s="2" t="s">
        <v>30</v>
      </c>
    </row>
    <row r="3" spans="1:3">
      <c r="A3" s="4" t="s">
        <v>667</v>
      </c>
      <c r="B3" s="6" t="n">
        <v>1831500</v>
      </c>
      <c r="C3" s="6" t="n">
        <v>208782</v>
      </c>
    </row>
    <row r="4" spans="1:3">
      <c r="A4" s="4" t="s">
        <v>668</v>
      </c>
    </row>
    <row r="5" spans="1:3">
      <c r="A5" s="4" t="s">
        <v>669</v>
      </c>
      <c r="B5" s="5" t="n">
        <v>7565255</v>
      </c>
    </row>
    <row r="6" spans="1:3">
      <c r="A6" s="4" t="s">
        <v>670</v>
      </c>
      <c r="B6" s="6" t="n">
        <v>29078</v>
      </c>
    </row>
    <row r="7" spans="1:3">
      <c r="A7" s="4" t="s">
        <v>671</v>
      </c>
      <c r="B7" s="5" t="n">
        <v>171881243</v>
      </c>
    </row>
    <row r="8" spans="1:3">
      <c r="A8" s="4" t="s">
        <v>672</v>
      </c>
      <c r="B8" s="6" t="n">
        <v>245069</v>
      </c>
    </row>
    <row r="9" spans="1:3">
      <c r="A9" s="4" t="s">
        <v>419</v>
      </c>
      <c r="B9" s="5" t="n">
        <v>4032</v>
      </c>
    </row>
    <row r="10" spans="1:3">
      <c r="A10" s="4" t="s">
        <v>673</v>
      </c>
    </row>
    <row r="11" spans="1:3">
      <c r="A11" s="4" t="s">
        <v>423</v>
      </c>
      <c r="B11" s="6" t="n">
        <v>78000</v>
      </c>
    </row>
    <row r="12" spans="1:3">
      <c r="A12" s="4" t="s">
        <v>674</v>
      </c>
      <c r="B12" s="4" t="s">
        <v>443</v>
      </c>
    </row>
    <row r="13" spans="1:3">
      <c r="A13" s="4" t="s">
        <v>667</v>
      </c>
      <c r="B13" s="6" t="n">
        <v>65000</v>
      </c>
    </row>
    <row r="14" spans="1:3">
      <c r="A14" s="4" t="s">
        <v>675</v>
      </c>
      <c r="B14" s="4" t="s">
        <v>676</v>
      </c>
    </row>
    <row r="15" spans="1:3">
      <c r="A15" s="4" t="s">
        <v>677</v>
      </c>
      <c r="B15" s="6" t="n">
        <v>3000</v>
      </c>
    </row>
    <row r="16" spans="1:3">
      <c r="A16" s="4" t="s">
        <v>678</v>
      </c>
      <c r="B16" s="4" t="s">
        <v>679</v>
      </c>
    </row>
    <row r="17" spans="1:3">
      <c r="A17" s="4" t="s">
        <v>680</v>
      </c>
    </row>
    <row r="18" spans="1:3">
      <c r="A18" s="4" t="s">
        <v>423</v>
      </c>
      <c r="B18" s="6" t="n">
        <v>68000</v>
      </c>
    </row>
    <row r="19" spans="1:3">
      <c r="A19" s="4" t="s">
        <v>674</v>
      </c>
      <c r="B19" s="4" t="s">
        <v>443</v>
      </c>
    </row>
    <row r="20" spans="1:3">
      <c r="A20" s="4" t="s">
        <v>667</v>
      </c>
      <c r="B20" s="6" t="n">
        <v>75000</v>
      </c>
    </row>
    <row r="21" spans="1:3">
      <c r="A21" s="4" t="s">
        <v>675</v>
      </c>
      <c r="B21" s="4" t="s">
        <v>681</v>
      </c>
    </row>
    <row r="22" spans="1:3">
      <c r="A22" s="4" t="s">
        <v>677</v>
      </c>
      <c r="B22" s="6" t="n">
        <v>3000</v>
      </c>
    </row>
    <row r="23" spans="1:3">
      <c r="A23" s="4" t="s">
        <v>682</v>
      </c>
    </row>
    <row r="24" spans="1:3">
      <c r="A24" s="4" t="s">
        <v>683</v>
      </c>
      <c r="B24" s="5" t="n">
        <v>179446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7:14:18Z</dcterms:created>
  <dcterms:modified xmlns:dcterms="http://purl.org/dc/terms/" xmlns:xsi="http://www.w3.org/2001/XMLSchema-instance" xsi:type="dcterms:W3CDTF">2018-07-23T17:14:18Z</dcterms:modified>
</cp:coreProperties>
</file>